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Inventory and Capitalized Agric" sheetId="9" state="visible" r:id="rId9"/>
    <sheet xmlns:r="http://schemas.openxmlformats.org/officeDocument/2006/relationships" name="PCH Investment" sheetId="10" state="visible" r:id="rId10"/>
    <sheet xmlns:r="http://schemas.openxmlformats.org/officeDocument/2006/relationships" name="Convertible Notes Payable and D"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Discontinued Ope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and Capitalized Agr_2" sheetId="19" state="visible" r:id="rId19"/>
    <sheet xmlns:r="http://schemas.openxmlformats.org/officeDocument/2006/relationships" name="Convertible Notes Payable and_2" sheetId="20" state="visible" r:id="rId20"/>
    <sheet xmlns:r="http://schemas.openxmlformats.org/officeDocument/2006/relationships" name="Notes Payable (Tables)" sheetId="21" state="visible" r:id="rId21"/>
    <sheet xmlns:r="http://schemas.openxmlformats.org/officeDocument/2006/relationships" name="Stockholders' Deficit (Tables)" sheetId="22" state="visible" r:id="rId22"/>
    <sheet xmlns:r="http://schemas.openxmlformats.org/officeDocument/2006/relationships" name="Discontinued Operations (Tables" sheetId="23" state="visible" r:id="rId23"/>
    <sheet xmlns:r="http://schemas.openxmlformats.org/officeDocument/2006/relationships" name="Business Organization, Natu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Inventory and Capitalized Agr_3" sheetId="30" state="visible" r:id="rId30"/>
    <sheet xmlns:r="http://schemas.openxmlformats.org/officeDocument/2006/relationships" name="Inventory and Capitalized Agr_4" sheetId="31" state="visible" r:id="rId31"/>
    <sheet xmlns:r="http://schemas.openxmlformats.org/officeDocument/2006/relationships" name="PCH Investment (Details Narrati"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Stockholders' Deficit (Details " sheetId="37" state="visible" r:id="rId37"/>
    <sheet xmlns:r="http://schemas.openxmlformats.org/officeDocument/2006/relationships" name="Stockholders' Deficit - Schedul" sheetId="38" state="visible" r:id="rId38"/>
    <sheet xmlns:r="http://schemas.openxmlformats.org/officeDocument/2006/relationships" name="Stockholders' Deficit - Sched_2" sheetId="39" state="visible" r:id="rId39"/>
    <sheet xmlns:r="http://schemas.openxmlformats.org/officeDocument/2006/relationships" name="Stockholders' Deficit - Sched_3" sheetId="40" state="visible" r:id="rId40"/>
    <sheet xmlns:r="http://schemas.openxmlformats.org/officeDocument/2006/relationships" name="Stockholders' Deficit - Summary" sheetId="41" state="visible" r:id="rId41"/>
    <sheet xmlns:r="http://schemas.openxmlformats.org/officeDocument/2006/relationships" name="Discontinued Operations (Detail" sheetId="42" state="visible" r:id="rId42"/>
    <sheet xmlns:r="http://schemas.openxmlformats.org/officeDocument/2006/relationships" name="Discontinued Operations - Sched"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674">
  <si>
    <t>Document and Entity Information - shares</t>
  </si>
  <si>
    <t>6 Months Ended</t>
  </si>
  <si>
    <t>Jun. 30, 2017</t>
  </si>
  <si>
    <t>Nov. 26, 2019</t>
  </si>
  <si>
    <t>Document And Entity Information</t>
  </si>
  <si>
    <t>Entity Registrant Name</t>
  </si>
  <si>
    <t>Notis Global, Inc.</t>
  </si>
  <si>
    <t>Entity Central Index Key</t>
  </si>
  <si>
    <t>0001547996</t>
  </si>
  <si>
    <t>Document Type</t>
  </si>
  <si>
    <t>10-Q</t>
  </si>
  <si>
    <t>Document Period End Date</t>
  </si>
  <si>
    <t>Jun. 30,
		2017</t>
  </si>
  <si>
    <t>Amendment Flag</t>
  </si>
  <si>
    <t>false</t>
  </si>
  <si>
    <t>Current Fiscal Year End Date</t>
  </si>
  <si>
    <t>--12-31</t>
  </si>
  <si>
    <t>Entity Interactive Data Current</t>
  </si>
  <si>
    <t>No</t>
  </si>
  <si>
    <t>Entity Current Reporting Statu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7</t>
  </si>
  <si>
    <t>Condensed Consolidated Balance Sheets - USD ($)</t>
  </si>
  <si>
    <t>Dec. 31, 2016</t>
  </si>
  <si>
    <t>Current assets</t>
  </si>
  <si>
    <t>Cash</t>
  </si>
  <si>
    <t>Capitalized agricultural costs</t>
  </si>
  <si>
    <t>Prepaid expenses and other current assets</t>
  </si>
  <si>
    <t>Assets of discontinued operations</t>
  </si>
  <si>
    <t>Total current assets</t>
  </si>
  <si>
    <t>Property and equipment, net</t>
  </si>
  <si>
    <t>Total assets</t>
  </si>
  <si>
    <t>Current liabilities</t>
  </si>
  <si>
    <t>Accounts payable</t>
  </si>
  <si>
    <t>Accrued expenses</t>
  </si>
  <si>
    <t>Accounts payable and accrued expenses - related parties</t>
  </si>
  <si>
    <t>Liabilities of discontinued operations</t>
  </si>
  <si>
    <t>Current portion of notes payable, net</t>
  </si>
  <si>
    <t>Notes payable - related parties</t>
  </si>
  <si>
    <t>Convertible notes payable, net</t>
  </si>
  <si>
    <t>Convertible notes payable - related parties</t>
  </si>
  <si>
    <t>Due on demand note</t>
  </si>
  <si>
    <t xml:space="preserve"> </t>
  </si>
  <si>
    <t>Share restriction liability</t>
  </si>
  <si>
    <t>Derivative liability</t>
  </si>
  <si>
    <t>Warrant liability</t>
  </si>
  <si>
    <t>Total current liabilities</t>
  </si>
  <si>
    <t>Notes payable, less current portion</t>
  </si>
  <si>
    <t>Total liabilities</t>
  </si>
  <si>
    <t>Commitments and contingencies (Note 9)</t>
  </si>
  <si>
    <t>Stockholders' deficit</t>
  </si>
  <si>
    <t>Preferred stock, $0.001 par value: 10,000,000 authorized; 0 issued and outstanding as of June 30, 2017 and December 31, 2016, respectively</t>
  </si>
  <si>
    <t>Common stock, $0.001 par value: 10,000,000,000 authorized, 9,961,300,000 and 9,942,223,868 issued and outstanding as of June 30, 2017 and December 31, 2016, respectively</t>
  </si>
  <si>
    <t>Additional paid-in capital</t>
  </si>
  <si>
    <t>Treasury stock</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Jun. 30, 2016</t>
  </si>
  <si>
    <t>Income Statement [Abstract]</t>
  </si>
  <si>
    <t>Revenue</t>
  </si>
  <si>
    <t>Operating expenses</t>
  </si>
  <si>
    <t>Cost of revenues</t>
  </si>
  <si>
    <t>General and administrative</t>
  </si>
  <si>
    <t>Total operating expenses</t>
  </si>
  <si>
    <t>Loss from operations</t>
  </si>
  <si>
    <t>Other income (expense)</t>
  </si>
  <si>
    <t>Interest expense, net</t>
  </si>
  <si>
    <t>Change in fair value of derivative liabilities</t>
  </si>
  <si>
    <t>Change in fair value of warrant liability</t>
  </si>
  <si>
    <t>Gain on sale of assets of subsidiary</t>
  </si>
  <si>
    <t>Gain on sale of interest in subsidiary</t>
  </si>
  <si>
    <t>Loss on failed business combination</t>
  </si>
  <si>
    <t>Total other income (expense)</t>
  </si>
  <si>
    <t>Net income (loss) from continuing operations</t>
  </si>
  <si>
    <t>Discontinued operations</t>
  </si>
  <si>
    <t>Net loss from discontinued operations</t>
  </si>
  <si>
    <t>Income (loss) before provision for income taxes</t>
  </si>
  <si>
    <t>Net income (loss)</t>
  </si>
  <si>
    <t>Loss per share attributable to common stockholders</t>
  </si>
  <si>
    <t>Basic and diluted loss per share - continuing operations</t>
  </si>
  <si>
    <t>Basic and diluted loss per share from discontinued operations</t>
  </si>
  <si>
    <t>Basic and diluted loss per share</t>
  </si>
  <si>
    <t>Weighted average shares outstanding</t>
  </si>
  <si>
    <t>Basic</t>
  </si>
  <si>
    <t>Diluted</t>
  </si>
  <si>
    <t>Other comprehensive income (loss)</t>
  </si>
  <si>
    <t>Unrealized gain from marketable securities</t>
  </si>
  <si>
    <t>Comprehensive income (loss)</t>
  </si>
  <si>
    <t>Condensed Consolidated Statements of Cash Flows (Unaudited) - USD ($)</t>
  </si>
  <si>
    <t>12 Months Ended</t>
  </si>
  <si>
    <t>Cash flows from operating activities</t>
  </si>
  <si>
    <t>Adjustments to reconcile net income (loss) to net cash used in operating activities:</t>
  </si>
  <si>
    <t>Depreciation and amortization</t>
  </si>
  <si>
    <t>Change in fair value of marketable securities</t>
  </si>
  <si>
    <t>Change in fair value of derivative liability</t>
  </si>
  <si>
    <t>Amortization of debt discount</t>
  </si>
  <si>
    <t>Financing costs</t>
  </si>
  <si>
    <t>Note principal increase upon default</t>
  </si>
  <si>
    <t>Stock based compensation</t>
  </si>
  <si>
    <t>Loss on sale of assets of subsidiary</t>
  </si>
  <si>
    <t>Bad debt</t>
  </si>
  <si>
    <t>Changes in operating assets and liabilities:</t>
  </si>
  <si>
    <t>Accounts receivable</t>
  </si>
  <si>
    <t>Inventory</t>
  </si>
  <si>
    <t>Deposits in escrow</t>
  </si>
  <si>
    <t>Deferred costs</t>
  </si>
  <si>
    <t>Deposits and other assets, net of reserve of $115,000 and $115,000, respectively</t>
  </si>
  <si>
    <t>Deposits and other assets, net of reserve</t>
  </si>
  <si>
    <t>Accounts payable and other accrued expenses - related parties</t>
  </si>
  <si>
    <t>Other accrued expenses</t>
  </si>
  <si>
    <t>Accrued expenses - related parties</t>
  </si>
  <si>
    <t>Accrued legal contingencies</t>
  </si>
  <si>
    <t>Net cash used in operating activities</t>
  </si>
  <si>
    <t>Changes related to discontinued operations</t>
  </si>
  <si>
    <t>Cash flows from investing activities</t>
  </si>
  <si>
    <t>Payments made for investment in PCH</t>
  </si>
  <si>
    <t>Issuance of note receivable</t>
  </si>
  <si>
    <t>Proceeds from the sale of property and equipment, net</t>
  </si>
  <si>
    <t>Proceeds received for sale of rights and assets</t>
  </si>
  <si>
    <t>Net cash provided by (used in) by investing activities</t>
  </si>
  <si>
    <t>Cash flows from financing activities</t>
  </si>
  <si>
    <t>Cash overdraft</t>
  </si>
  <si>
    <t>Proceeds from issuance of notes payable</t>
  </si>
  <si>
    <t>Proceeds from issuance of notes payable, related party</t>
  </si>
  <si>
    <t>Payments on notes payable</t>
  </si>
  <si>
    <t>Payments on notes payable - related party</t>
  </si>
  <si>
    <t>Proceeds from issuance of demand loan</t>
  </si>
  <si>
    <t>Exercise of employee stock options</t>
  </si>
  <si>
    <t>Proceeds from issuance of convertible notes payable, net of fees</t>
  </si>
  <si>
    <t>Proceeds from issuance of convertible notes payable from related parties, net</t>
  </si>
  <si>
    <t>Payments on convertible notes payable</t>
  </si>
  <si>
    <t>Net cash provided by financing activities</t>
  </si>
  <si>
    <t>Net change in cash and cash equivalents</t>
  </si>
  <si>
    <t>Cash, beginning of year</t>
  </si>
  <si>
    <t>Cash, end of year</t>
  </si>
  <si>
    <t>Supplemental disclosures of cash flow information:</t>
  </si>
  <si>
    <t>Cash paid for interest</t>
  </si>
  <si>
    <t>Non-cash investing and financing activities:</t>
  </si>
  <si>
    <t>Common stock issued upon debt conversion</t>
  </si>
  <si>
    <t>Account payable assigned to note payable - related party</t>
  </si>
  <si>
    <t>Account payable assigned to convertible note payable - related party</t>
  </si>
  <si>
    <t>Account payable assigned to convertible notes payable</t>
  </si>
  <si>
    <t>Account payable assigned to note payable</t>
  </si>
  <si>
    <t>Issuance of warrants in connection with convertible debentures</t>
  </si>
  <si>
    <t>Exchange of notes payable and accrued interest to convertible notes</t>
  </si>
  <si>
    <t>Exchange of convertible notes payable and accrued interest to convertible notes</t>
  </si>
  <si>
    <t>Advances on machinery paid directly by lender</t>
  </si>
  <si>
    <t>OID - notes payable</t>
  </si>
  <si>
    <t>OID - convertible notes payable</t>
  </si>
  <si>
    <t>Convertible notes payable assigned to notes payable</t>
  </si>
  <si>
    <t>Cancellation of notes payable for land</t>
  </si>
  <si>
    <t>Debt discount additions for notes payable</t>
  </si>
  <si>
    <t>Exchange of notes payable to related party to convertible notes payable related party</t>
  </si>
  <si>
    <t>Investor contribution</t>
  </si>
  <si>
    <t>Unrealized gain on marketable securities</t>
  </si>
  <si>
    <t>Common stock issued for settlements</t>
  </si>
  <si>
    <t>Share Restriction Liability</t>
  </si>
  <si>
    <t>Condensed Consolidated Statements of Cash Flows (Unaudited) (Parenthetical) - USD ($)</t>
  </si>
  <si>
    <t>Statement of Cash Flows [Abstract]</t>
  </si>
  <si>
    <t>Reserve of deposits and other assets</t>
  </si>
  <si>
    <t>Business Organization, Nature of Operations</t>
  </si>
  <si>
    <t>Organization, Consolidation and Presentation of Financial Statements [Abstract]</t>
  </si>
  <si>
    <t>NOTE 1 – BUSINESS ORGANIZATION, NATURE
OF OPERATIONS Business Description Notis Global, Inc. (formerly Medbox, Inc.),
which is incorporated in the state of Nevada (the “Company”), provides specialized services to the hemp and marijuana
industry, distributes hemp product processed by contractual partners and through June 30, 2017, owned independently and through
affiliates, real property and licenses that it leased and assigned or sublicensed to partner cultivators and operators in return
for a percentage of revenues or profits from sales and operations. Prior to 2016, through its consulting services, the Company
worked with clients who sought to enter the medical and cultivation marijuana markets in those states where approved. In 2015,
the Company expanded into hemp cultivation with the acquisition of a 320-acre farm (the “Farm”) in Colorado by the
Company’s wholly-owned subsidiary, EWSD I, LLC (“EWSD”). The farm was operated by an independent farming partner
until the relationship was terminated in May 2016 (Note 3). In addition, through its wholly-owned subsidiary, Vaporfection International,
Inc. (“VII”), the Company sold a line of vaporizer and accessory products online and through distribution partners.
On March 28, 2016, the Company sold the assets of VII and exited the vaporizer and accessory business. As of December 31, 2016,
the Company was headquartered in Los Angeles, California. As of the date of filing of this Quarterly Report, the Company was headquartered
in Middletown, New Jersey. Effective January 28, 2016, the Company changed
its legal corporate name from Medbox, Inc., to Notis Global, Inc. The name change was effected through a parent/subsidiary short-form
merger pursuant to Section 92A.180 of the Nevada Revised Statutes. Notis Global, Inc., the Company’s wholly-owned Nevada
subsidiary formed solely for the purpose of the name change, was merged with and into the Company, with Notis Global, Inc. as the
surviving entity. The merger had the effect of amending the Company’s Articles of Incorporation to reflect the new legal
name of the Company. There were no other changes to the Company’s Articles of Incorporation. The Company’s Board of
Directors approved the name-change. Notis Global, Inc., operates the business directly
and through the utilization of three primary operating subsidiaries, as follows:
● EWSD I, LLC, a Delaware limited liability company that owns property in Colorado.
● Pueblo Agriculture Supply and Equipment, LLC, a Delaware limited liability company that was established to own extraction equipment.
● Shi Cooperative, LLC, a Colorado limited liability company that contracts with third-party farmers to cultivate hemp in, among other areas, Colorado, Nevada, and Oklahoma.
● San Diego Sunrise, LLC, a California corporation to hold San Diego, California dispensary operations. (As of June 30, 2016, the Company sold its interest in San Diego Sunrise, LLC.
● Prescription Vending Machines, Inc., a California corporation, d/b/a Medicine Dispensing Systems in the State of California (“MDS”), which previously distributed our Medbox product and provided related consulting services.
● Vaporfection International, Inc., a Florida corporation through which we distributed our medical vaporizing products and accessories. (All the assets of which were sold during the three months ended March 31, 2016).
● Medbox Property Investments, Inc., a California corporation specializing in real property acquisitions and leases for dispensaries and cultivation centers. This corporation currently owns no real property. During December 2016 the Company’s Board
of Directors and management completed a strategic shift and completely exited the vapor and medical cannabis dispensing line. On April 15, 2016, at a special meeting of
the stockholders of the Company, the stockholders of the Company holding a majority of the total shares of outstanding common
stock (the “Common Stock”) of the Company voted to amend the Company’s Articles of Incorporation to increase
the number of authorized shares of Common Stock from 400,000,000 to 10,000,000,000 (the “Certificate of Amendment”).
The Certificate of Amendment was filed with the Nevada Secretary of State and was declared effective on April 18, 2016.</t>
  </si>
  <si>
    <t>Summary of Significant Accounting Policies</t>
  </si>
  <si>
    <t>Accounting Policies [Abstract]</t>
  </si>
  <si>
    <t>NOTE 2 – SUMMARY OF SIGNIFICANT ACCOUNTING
POLICIES Going Concern The Condensed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six months ended June 30, 2017, the Company had a net loss from operations of approximately
$46.5 million, negative cash flow from operations of $1.0 million and negative working capital of $88.1 million. During the
year ended December 31, 2016, the Company had a net loss of approximately $17.7 million, negative cash flow from operations
of $3.5 million and negative working capital of $38 million. The Company will need to raise capital in order to fund its
operations. On September 22, 2016, the Company received notice of an Event of Default and Acceleration from one of its
lenders regarding a Promissory Note issued on March 14, 2016. As of the date of this filing, the Company is in default on all
notes outstanding. The Company is unable to predict the outcome of these matters; however, legal action taken by the
Company’s lenders could have a material adverse effect on the financial condition, results of operations and/or cash
flows of the Company and its ability to raise funds in the future. These factors, among others, raise substantial doubt about
the Company’s ability to continue as a going concern for a period of one year from the issuance of these financial
statements. The ability to continue as a going concern is dependent on the Company’s ability to raise
additional capital and implement its business plan. The Condensed Consolidated Financial Statements do not include any
adjustments that might be necessary if the Company is unable to continue as a going concern. The Company expects that the acquisition of
EWSD, which owns a 320-acre farm in Pueblo, Colorado, will generate recurring revenues for the Company through farming hemp, extracting
and selling CBD oil, and collecting fees from production related to extracting CBD oil for other farmers, while controlling the
full production cycle to ensure consistent quality.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he success of the crop growing season, the demand for CBD oil, the
ability of the Company to obtain financing for the equipment and labor needed to cultivate hemp and extract the CBD oil, and adverse
operating results. The outcome of these matters cannot be predicted at this time. On May 24, 2016, the Company received a notice
from the OTC Markets Group, Inc. (“OTC Markets”) that the Company’s bid price was below $0.01 and that the Company
did not meet the Standards for Continued Eligibility for OTCQB pursuant to OTC Markets’ Standards. If the bid price did not
close at or above $0.01 for ten consecutive trading days by November 20, 2016, the Company would be moved to the OTC Pink marketplace.
Additionally, on September 9, 2016, the Company received notice from OTC Markets that it would move the Company’s listing
from the OTCQB market to OTC Pink marketplace, if the Company did not file its Quarterly Report on Form 10-Q for the period ended
June 30, 2016 by September 30, 2016. On or about October 1, 2016, the Company moved to the OTC Pink marketplace. These actions
might also impact the Company’s ability to obtain funding. 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6. Principles of Consolidation The Condensed Consolidated Financial Statements
include the accounts of Notis Global, Inc. and its wholly-owned subsidiaries, as named in Note 1 above. All intercompany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Discontinued Operations US GAAP requires the results of operations
of a component of an equity that either has been disposed of or is classified as held for sale to be reported as discontinued operations
in the Condensed Consolidated Financial Statements if the sale or disposition represents a strategic shift that has (or will have)
a major effect on an entity’s operations and financial results . Concentrations of Credit Risk The Company maintains cash balances at several
financial institutions that are insured by the Federal Deposit Insurance Corporation up to $250,000. The Company has not experienced
any losses in such accounts and periodically evaluates the credit worthiness of the financial institutions and has determined the
credit exposure to be negligible. Fair Value of Financial Instruments Pursuant to ASC No. 825, Financial Instruments Embedded derivative – The Company’s
convertible notes payable include embedded features that require bifurcation due to a reset provision and are accounted for as
a separate embedded derivative.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Scholes-Merton model as previously
used would provide a better estimate of the fair value of these instruments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For the six months ended June 30, 2017, the
Company estimated the fair value of the conversion feature derivatives embedded in the convertible debentures based on an internally
calculated adjustment to the MCS valuation determined at December 31, 2016. This adjustment took into consideration the changes
in the assumptions, such as market value and expected volatility of the Common Stock and the discount rate used in the June 30,
2017, valuation as compared to December 31, 2016. The Company believes this methodology results in a reasonable fair value of the
embedded derivatives for the interim period. Warrants The Company reexamined the determination made
as of March 31, 2016, that it did not have sufficient authorized shares available for all of their outstanding warrants to be classified
in equity at June 30, 2016 and concluded there still were insufficient authorized shares (Note 7). Therefore, the Company recognized
a warrant liability as of December 31, 2016. The Company estimated the fair value of the warrant liability based on the Black-Scholes-Merton
model. The key assumptions used consist of the price of the Company’s stock, a risk-free interest rate based on the average
yield of a one to three-year Treasury note (based on remaining term of the related warrants) and expected volatility of the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June 30, 2017
Warrant liability 2,341,355 - - 2,341,355
Derivative liability 51,912,638 - - 51,912,638
Total liabilities $ 54,253,993 $ - $ - $ 54,253,993
December 31, 2016 Total
Quoted Prices in Active Markets for Identical Assets or Liabilities (Level 1)
Quoted Prices for Similar Assets or Liabilities in Active Markets (Level 2)
Significant Unobservable Inputs (Level 3)
Warrant liability 14,430 14,430
Derivative liability 15,635,947 - - 15,635,947
Total liabilities $ 15,650,377 $ - $ - $ 15,650,377 The following table sets forth a summary of
the changes in the fair value of the Company’s Level 3 financial liabilities that are measured at fair value on a recurring
basis:
For the six months ended June 30, 2017
Total
January 1, 2017 15,650,377
Initial recognition of conversion feature 4,298,166
Initial recognition of warrant liability 3,277,052
Change in fair value of conversion feature 31,978,525
Change in fair value of warrant liability (950,127 )
Ending Balance, June 30, 2017 54,253,993 Revenue Recognition Revenues from Cannabidiol oil product The Company recognizes revenue from the sale
of Cannabidiol oil products (“CBD oil”) upon shipment, when title passes, and when collectability is reasonably assured. Cost of Revenue Cost of revenue consists primarily of expenses
associated with the delivery and distribution of the Company’s products and services. Under the Company’s prior business
model, the Company only began capitalizing costs when it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the Company’s vaporizer line of products consists of direct procurement cost of the
products along with costs associated with order fulfillment, shipping, inventory storage and inventory management costs. Cash and cash equivalents The Company considers all highly liquid investments
with original maturities of three months or less to be cash equivalents. As of June 30, 2017 and December 31, 2016,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Accounts Receivable and Allowance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June 30, 2017 and December
31, 2016, there was an allowance for doubtful accounts of $0. Inventory The Company utilizes lower of standard cost
or net realizable value method. During the six months ended June 30, 2017 the Company recorded an impairment of $0 that was recorded
to cost of revenues. Capitalized agricultural costs Capitalized agricultural costs consists of
pre-harvest agricultural costs, including irrigation, fertilization, seeding, laboring, other ongoing crop and land maintenance
activities and work-in-progress activities. All capitalized agricultural costs are accumulated and capitalized as incurred. The
Company has reflected the capitalized agriculture costs as a current asset as the growing cycle of the crops are estimated to be
six months to a year. Basic and Diluted Net Income/Loss Per Share Basic net loss per share of Common Stock is
computed by dividing net loss attributable to common stockholders by the weighted-average number of shares of Common Stock outstanding
during the period. Diluted net loss per share of Common Stock is determined using the weighted-average number of shares of Common
Stock outstanding during the period, adjusted for the dilutive effect of Common Stock equivalents. In periods when losses are reported,
which is the case for the six months ended June 30, 2017 presented in these Condensed Consolidated Financial Statements, the weighted-average
number of shares of Common Stock outstanding excludes Common Stock equivalents because their inclusion would be anti-dilutive. As of June 30, 2016, the Company had approximately
67,466,000 warrants to purchase common stock outstanding as of June 30, 2016, which were not included in the computation of diluted
loss per share, as based on their exercise prices they would all have an anti-dilutive effect on net loss per share. The Company
also had outstanding at June 30, 2016 approximately $7,309,000 in convertible debentures, respectively, that are convertible at
the holders’ option at a conversion price of the lower of $0.75 or 51% to 60% of either the lowest trading price or the VWAP
over the last 20 to 30 days prior to conversion (subject to reset upon a future dilutive financing), whose underlying shares were
not included in a computation of diluted loss per share due to the net loss. The Company had the following Common Stock
equivalents at June 30, 2017:
June 30, 2017
Warrants 11,765,757,081
Convertible notes – related party 10,500,000
Convertible notes 204,397,932,874
Totals 216,174,189,955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 Income Taxes The Company accounts for income taxes under
the asset and liability method. The Company recognizes deferred tax liabilities and assets for the expected future tax consequences
of events that have been included in the Condensed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Commitments and Contingencie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the
Company is December 31, 2018, the first day of its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 In March 2016, the FASB issued ASU 2016-09,
Improvements to Employee Share-Based Payment Accounting Compensation – Stock Compensation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u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adopted for interim and annual reporting periods beginning after December 15, 2017. The Company is currently
evaluating the impact of adopting this guidance.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impact of adopting this guidanc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evaluating the impact of adopting this guidance.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adopting this guidanc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t>
  </si>
  <si>
    <t>Inventory and Capitalized Agricultural Costs</t>
  </si>
  <si>
    <t>Inventory Disclosure [Abstract]</t>
  </si>
  <si>
    <t xml:space="preserve">NOTE 3 – INVENTORY AND CAPITALIZED
AGRICULTURAL COSTS Inventories and capitalized agricultural costs
are generally kept for a short period of time. Finished goods Growing costs Biomass Raw materials include all purchasing costs. Inventory at June 30, 2017 and December 31,
2016 consisted of the following:
June 30, 2017 December 31, 2016
Biomass $ 419,736 $ 160,131
Less Discontinued Operations - -
Total inventory, net $ 419,736 $ 160,131 </t>
  </si>
  <si>
    <t>PCH Investment</t>
  </si>
  <si>
    <t>Investments Schedule [Abstract]</t>
  </si>
  <si>
    <t>NOTE 4 – PCH INVESTMENT Effective as of March 21, 2017, through a series
of related transactions, Notis intended to acquire, indirectly, an aggregate of 459,999 of the then-issued and outstanding shares
of capital stock (the “PCH To-Be-Purchased Shares”) of PCH Investment Group, Inc., a California corporation (“PCH”)
for a proposed purchase price of $300,000.00 in cash and the proposed issuance of shares of Common Stock. The PCH To-Be-Purchased
Shares represented 51% of the outstanding capital stock of PCH. In connection with the Company’s then-intended acquisition
of the PCH To-Be-Purchased Shares, the Company (or its affiliates) was also to be granted an indirect option to acquire the remaining
49% (the “PCH Optioned Shares”) of the capital stock of PCH. The option was to expire on February 10, 2019 (the “PCH
Optioned Shares Expiry Date”). Located in San Diego, California, PCH was a
management services business that focused on the management of cannabis production and manufacturing businesses. On November 1,
2016, PCH entered into a Management Services Agreement (the “PCH Management Agreement”) with California Cannabis Group
(“CalCan”) and Devilish Delights, Inc. (“DDI”), both of which then were California nonprofit corporations
in the cannabis production and manufacturing business (“their business”). CalCan and Mr. Pyatt represented that CalCan
was then licensed by the City of San Diego, California, to cultivate cannabis and manufacture cannabis products, as well as to
sell, at wholesale, the cultivated and manufactured products at wholesale to legally operated medical marijuana dispensaries. The
PCH Management Agreement provided that PCH was responsible for the day-to-day operations and business activities of their business.
In that context, PCH was to be responsible for the payment of all operating expenses of their business (including the rent and
related expenditures for CalCan and DDI) from the revenue generated by their business, or on an out-of- pocket basis if the revenue
should be insufficient. In exchange for PCH’s services and payment obligations, PCH was to be entitled to 75% of the gross
profits of their business. The PCH Management Agreement did not provide for any gross profit milestone during its first 12 months;
thereafter, it provided for an annual $8 million gross profit milestone, with any amount in excess thereof to be carried forward
to the next annual period. In the event that, during any annual period, the gross profit thereunder was less than $8 million (including
any carry-forward amounts), then, on a one- time basis, PCH would have been permitted to carry-forward such deficit to the following
annual period. If, in that following annual period, the gross profit was to have exceeded $6 million, then PCH would have been
entitled to an additional “one-time basis” carry-forward of a subsequent deficit. The term of the PCH Management Agreement
was for five years, subject to two extensions, each for an additional five-year period, in all cases subject to earlier termination
for an uncured material breach by PCH of its obligations thereunder. Mr. Pyatt, the Company’s then- current Chief Operating
Officer and Senior Vice President, Government Affairs, was also then a member of the Board of Directors of CalCan and DDI. Pursuant to a Securities Purchase Agreement,
that was made and entered into as of March 16, 2017 (five days before the presumed closing of the transaction; the “SPA”),
“PASE” was to have acquired the PCH To-Be-Purchased Shares from the three PCH shareholders: (i) Mystic, LLC, a California
limited liability company that Mr. Goh, the Company’s then-Chief Executive Officer, formed and controlled for his investments
in cannabis projects, (ii) Mr. Pyatt, and (iii) Mr. Kaller, then the general manager of PCH (collectively, the “PCH Shareholders”). As a condition to the Lender entering into
the Note Purchase Agreement and the PCH-Related Note (both as noted below) and providing any additional funding to the Company
in connection with its intended acquisition of the PCH To-Be-Purchased Shares, the Board ratified the forms of employment agreements
for Mr. Goh, as the Company’s then-Chief Executive Officer, and for Clint Pyatt, as the Company’s then-prospective
President. If the agreements became effective, and following the second anniversary thereof, the terms were to have become “at-
will.” In addition to payment of a base salary, the agreements provided for certain cash, option, and equity bonuses, in
each case to become subject both to each individual and to the Company meeting certain performance goals to be acknowledged by
them and to be approved by a disinterested majority of the Board. Due to the nature of the above-described intended
transaction, and the related parties involved with PCH, the Company formed a special committee of its Board to consider all of
the aspects thereof, as well as the related financing proposed to be provided by the Lender. The special committee consisted of
three of the four directors: Ambassador Ned L. Siegel, Mitch Lowe, and Manual Flores. In the context of the special committee’s
charge, it engaged an otherwise independent investment banking firm (the “Banker”) to analyze the potential acquisition
of the PCH To-Be-Purchased Shares through the SPA (noted above) and the Stock Purchase Option Agreement (the “PCH Option
Agreement”; the parties to which are PASE, PCH, the PCH Shareholders, as noted below), the related financing agreements (all
as noted below), other related business and financial arrangements, and the above-referenced employment agreements. After the Banker
completed its full review of those agreements and its own competitive analysis, it provided its opinion that the consideration
to be paid in connection with the acquisition of the PCH To- Be-Purchased Shares and the terms of the PCH-Related Note were fair
to the Company from a financial point of view. Following the Banker’s presentation of its analysis and opinion, and the special
committee’s own analysis, the special committee unanimously recommended to the full Board that all of such transactions should
be approved and that the Company could consummate the acquisition of the PCH To-Be-Purchased Shares, accept the option to acquire
the PCH Optioned Shares, enter into the PCH-Related Note, the documents ancillary thereto, and the Employment Agreements. In connection with the Company’s intended
acquisition of the PCH To-Be-Purchased Shares and the Company’s intended option to acquire the PCH Optioned Shares, PASE,
EWSD, PCH, and the Company entered into a Convertible Note Purchase Agreement (the “Note Purchase Agreement”) with
a third-party lender (the “PCH Lender”). Concurrently, PASE and the Company (with EWSD and PCH as co-obligors) entered
into a related 10% Senior Secured Convertible Promissory Note (the “PCH-Related Note”) in favor of the PCH Lender.
The initial principal sum under the PCH-Related Note was $1,000,000.00 and it bears interest at the rate of 10% per annum. Principal
and interest are subject to certain conversion rights in favor of the PCH Lender. So long as any principal is outstanding or any
interest remains accrued, but unpaid, at any time and from time to time, at the option of the PCH Lender, any or all of such amounts
may be converted into shares of Common Stock. Notwithstanding such conversion right, and except in the circumstance described in
the next sentence, the PCH Lender may not exercise its conversion rights if, in so doing, it would then own more than 4.99% of
the Company’s issued and outstanding shares of Common Stock. However, upon not less than 61 days’ notice, the PCH Lender
may increase its limitation percentage to a maximum of 9.99%. The PCH Lender’s conversion price is fixed at $0.0001 per share.
Principal and accrued interest may be pre-paid from time to time or at any time, subject to 10 days’ written notice to the
PCH Lender. Any prepayment of principal or interest shall be increased to be at the rate of 130% of the amount so to be prepaid
and, during the 10-day notice period, the PCH Lender may exercise its conversion rights in respect of any or all of the amounts
otherwise to be prepaid. In a series of other loan transactions prior
to the intended closing of the acquisition of the PCH To-Be-Purchased Shares, a different third party lender (the “Ongoing
Lender”) had lent to the Company, in five separate tranches, an aggregate amount of approximately $414,000 (the “Pre-acquisition
Loans”), that, in turn, the Company lent to PCH to use for its working capital obligations. Upon the purported closing of
the acquisition of the PCH To-Be-Purchased Shares and, pursuant to the terms of the PCH-Related Note, the PCH Lender lent to the
Company (i) approximately $86,000, that, in turn, the Company lent to PCH to use for its additional working capital obligations,
(ii) $300,000 for the purported acquisition of the PCH To-Be-Purchased Shares, and (iii) $90,000 for various transaction-related
fees and expenses. Immediately subsequent to the closing of the purported acquisition of the PCH To-Be-Purchased Shares, the PCH
Lender lent to the Company (x) approximately $170,000 for the Company’s operational obligations and (y) approximately $114,000
for the Company partially to repay an equivalent amount of the Pre-acquisition Loans. In connection with the Pre-acquisition Loans
and the PCH-Related Note, the makers and co-obligors thereof entered into an Amended and Restated Security and Pledge Agreement
in favor of the Lender, pursuant to which such parties, jointly and severally, granted to the Lender a security interest in all,
or substantially all, of their respective property. Further, PCH entered into a Guarantee in favor of the PCH Lender in respect
of the other parties’ obligations under the PCH-Related Note. PCH’s obligation to the PCH Lender under these agreements
is limited to a maximum of $500,000. As of the intended closing of the acquisition
of the PCH To-Be-Purchased Shares, the Company paid $300,000 to the PCH Shareholders. If that transaction had closed, the Company
would also have become obligated to issue to the PCH Shareholders 1,500,000,000 shares (the “Purchase Price Shares”)
of Common Stock. That number of issuable shares was to be subject to certain provisions detailed in the PCH-Related Note, which
are summarized herein. Notwithstanding the number of issuable shares
referenced above, the number of issued Purchase Price Shares was to have been equal to 15% of the then-issued and outstanding shares
of Common Stock at the time that the Company exercised its option to acquire the PCH Optioned Shares under the PCH Option Agreement.
Further, in the event that the Company were to have issued additional equity securities prior to the date on which it in fact had
issued the Purchase Price Shares at a price per share that was less than the value referenced above, the PCH Shareholders would
have been entitled to “full ratchet” anti-dilution protection in the calculation of the number of Purchase Price Shares
to be issued (with the exception of a recapitalization by the Lender to reduce the Company’s overall dilution). If the Company did not exercise the intended
option to acquire the PCH Optioned Shares prior to PCH Optioned Shares Expiry Date, the PCH Shareholders would have had the right
to reacquire the PCH To-Be-Purchased Shares from the Company for the same cash consideration ($300,000.00) that was to have been
paid to them for those shares. Further, if the Company were to be in default of its material obligations under the SPA, or if PASE
were the subject of any bankruptcy proceedings, then the PCH Shareholders have the same reacquisition rights noted in the preceding
sentence. Pursuant the PCH Option Agreement, PASE was
granted the option to purchase all 49%, but not less than all 49%, of the PCH Optioned Shares. The exercise price for the PCH Optioned
Shares is an amount equivalent to five times PCH’s “EBITDA” for the 12-calendar month period, on a look-back
basis, that concludes on the date of exercise of the Option, less $10.00 (which was the purchase price of the option). The calculation
of the 12-month EBITDA was to be determined by PASE’s (or its) then-currently engaged independent auditors. If the Company
were to exercise the option prior to the first anniversary of the closing of the acquisition of the PCH To-Be-Purchased Shares,
then the exercise price for the PCH Optioned Shares was to be based on the EBITDA for the entire 12-calendar month period that
commenced with the effective date of the PCH Option Agreement. PCH Investment Group, Inc. – San Diego
Project Termination On March 27, 2017, the Company filed a Current
Report on Form 8-K to announce the above-described series of events. Subsequently, it became clear to the Company that the PCH
Parties failed to make key closing deliveries, including, without limitation, actual transfer of the PCH To-Be-Purchased Shares,
the PCH Lease (as defined below) and related marijuana licenses. Thereafter, the parties entered into litigation and eventual settlement
as described below. The Settlement Agreement and Mutual General
Release The Company, PACE, and EWSD (collectively,
the “Notis Parties”) and PCH, Messrs. Pyatt, Kaller, and Goh (solely in connection with his status as an equity holder
of PCH, collectively, the “PCH Individuals”; and, with PCH, collectively, the “PCH Parties”) entered into
a Settlement Agreement and Mutual General Release, with an effective date of August 16, 2017 (the “Settlement Agreement”),
inter alia, to “unwind” the SPA’s intended transactions, to confirm that the transactions never officially closed,
and to enter into a series of mutual releases with such parties. Some of the salient recitals from the Settlement Agreement are:
1. One or both of the PCH Lender and the Ongoing Lender (collectively, the “Notis Lenders”) and PCH have certain disagreements in respect of their respective rights and obligations in and related to certain of the SPA and related documents;
2. Some or all of the Notis Parties and the Notis Lenders, on the one hand, and PCH and the PCH Individuals, on the other hand, have certain disagreements in respect of the conduct of PCH’s business;
3. Some or all of the Notis Parties and PCH have certain disagreements in respect of the ownership and possessory right of certain of the furniture and equipment utilized by PCH on its own behalf or on behalf of others in respect of the conduct of PCH’s business located at 9212 Mira Este Court, San Diego, California (the location for the “PCH Lease”);
4. The Notis Parties and the PCH Parties have certain disagreements in respect of their respective rights and obligations in and related to the SPA;
5. PCH and Trava LLC, a Florida limited liability company and a material lender to PCH, have certain disagreements in respect of their respective rights and obligations in and related to the PCH / Trava Master Service Agreement (as defined in the Settlement Agreement);
6. Notis and Mr. Pyatt have certain disagreements in respect of their respective rights and obligations in and related to the Pyatt Employment Agreement (as defined in the Settlement Agreement), as manifested in part by Mr. Pyatt’s filing of the Pyatt Labor Complaint (as defined in the Settlement Agreement);
7. The Notis Parties and the PCH Parties have certain disagreements in respect of the Notis Parties and the PCH Parties’ respective conduct in connection with PCH’s rights and obligations in and related to the PCH / SDO Master Service Agreement (as defined in the Settlement Agreement);
8. The Notis Lenders and PCH have certain disagreements in respect of the PCH’s conduct in connection with PCH’s rights and obligation in and related to certain of the Notis Financing Documents (as defined in the Settlement Agreement);
9. The Notis Lenders and PCH have certain disagreements in respect of the ownership and possessory rights of certain of the Equipment (as defined in the Settlement Agreement); and
10. Some or all of the Notis Parties and the PCH Individuals, among others, have certain disagreements in respect of the operation of the PCH Shareholder/Buy-Sell Agreement (as defined in the Settlement Agreement). See, also, Change of Officers and Directors
in connection with the severance by each of Messrs. Pyatt and Goh of their respective employment and directorship relationships
with us. In connection with the
PCH investment, the Company recorded $1,001,520 as a loss in connection with the failed and unconsummated business combination for
the period ended June 30, 2017. The $1,001,520 is the amount the Company invested in the PCH transaction.</t>
  </si>
  <si>
    <t>Convertible Notes Payable and Derivative Liability</t>
  </si>
  <si>
    <t>Debt Disclosure [Abstract]</t>
  </si>
  <si>
    <t>NOTE 5 – CONVERTIBLE NOTES PAYABLE
AND DERIVATIVE LIABILITY Convertible notes payable consists of:
June 30, 2017 December 31, 2016
(unaudited)
Investor #1 $ 14,357,804 $ 6,642,745
Investor #2 2,089,133 1,857,146
Investor #3 293,009 231,142
Investor #4 1,636,312 -
Investor #5 300,000 -
18,675,258 8,731,033
Less discounts (1,999,641 ) (85,591 )
Less current maturities 16,676,617 8,645,442
Convertible notes payable, net of current maturities $ $ Investor #1 During the year ended December 31, 2016 the
Company issued 30 convertible notes to third-party lenders totaling $9,700,170. The Company received cash of $2,695,000 and original
issue discounts of $119,737. The lender also paid $161,401 on advancements on fixed assets and consolidated principal and interest
of $6,818,744. These convertible notes accrue interest at a rate of 10% per annum and mature with interest and principal both due
between July 13, 2016 through September 9, 2017. This note is secured by the Company’s assets. The convertible notes convert
at a fixed rate of $0.75 or a 49% to 40% discount with a lookback of 30 trading days. Due to the fact that these convertible notes
have an option to convert at a variable amount, they are subject to derivative liability treatment. The Company has applied ASC
815, due to the potential for settlement in a variable quantity of shares. During the six months ended June 30, 2017 the
company issued 16 convertible notes to third-party lenders totaling $968,897. The company received cash of $506,000 and paid $413,457
from the PCH-Related Note. (See Note 4). These notes accrue interest at a rate of 10% per annum and mature with interest and principal
both due between August 31, 2017 through December 28, 2018. The notes convert at a fixed rate of $0.0001 or a 50% discount with
a lookback of 30 trading days. Due to the fact that these convertible notes
have an option to convert at a variable amount, they are subject to derivative liability treatment. The Company has applied ASC
815, due to the potential for settlement in a variable quantity of shares. The conversion feature of the Investor #1’s convertible
notes during the six months ended June 30, 2017, gave rise to a derivative liability of $1,283,028. $475,901 of which was recorded
as a debt discount. The debt discount is charged to accretion of debt discount and issuance cost ratably over the term of the convertible
note. During the six months ended June 30, 2017 the
Company went into default on all of Investor #1’s convertible notes. These notes now accrue interest at a rate of 24% per
annum, a late fee of 18% on interest outstanding compounding quarterly and the principal increases by 50%-30%. The increase of
principal of $3,418,510 was recorded to interest expense. Upon default, 18 promissory notes held by Investor
#1 became convertible. The Company reclassed $3,691,199 from notes payable to convertible notes payable. Investor #2 During the year ended December 31, 2016, the
Company issued two convertible notes to third-party lenders totaling $278,000. The Company received cash of $235,000 and the lender
paid $43,000 on behalf of the Company for vendor liabilities. These convertible notes accrue interest at a rate of 5% per annum
and mature with interest and principal both due between July 13, 2016 through April 30, 2017. This note is secured by the Company’s
assets. The convertible notes convert at a fixed rate of $0.75 or a 49% discount with a lookback of 20 trading days. Due to the fact that these convertible notes
have an option to convert at a variable amount, they are subject to derivative liability treatment. The Company has applied ASC
815, due to the potential for settlement in a variable quantity of shares. Upon default, the promissory note held by Investor
#2 became convertible. The Company reclassed $275,000 from notes payable to convertible notes payable. At June 30, 2017, the Company was in default
on all the convertible debentures with Investor #2. Investor #3 During the year ended December 31, 2016, the
Company issued two convertible notes to third-party lenders totaling $282,500. The Company received cash of $236,500, original
issue discounts of $34,750 and the lender paid $11,250 on behalf of the Company for vendor liabilities. These convertible notes
accrue interest at a rate of 10% per annum and mature with interest and principal both due between September 14, 2016 through August
20, 2017. This note is secured by the Company’s assets. These notes are convertible upon default at a rate of $0.75 or a
49% discount with a lookback of 30 trading days. Due to the fact that these notes have an option
to convert at a variable amount upon default, they are subject to derivative liability treatment. The Company has applied ASC 815,
due to the potential for settlement in a variable quantity of shares. During the six months ended June 30, 2017 Investor
#3 notes were increased by $61,867 Investor #4 During the six months ended June 30, 2017 the
Company issued 2 convertible notes to third party lenders totaling $1,136,312. The Company received cash of $1,000,000, and the
lender paid $136,312 on behalf of the company for vendor liabilities. These notes accrue interest at a rate of 10% per annum and
mature with interest and principal both due on June 30, 2018. These notes are convertible upon default at a rate of $0.0001. Due to the fact that these convertible notes
have an option to convert at a variable amount, they are subject to derivative liability treatment. The Company has applied ASC
815, due to the potential for settlement in a variable quantity of shares. The conversion feature of the Investor #4 notes during
the six months ended June 30, 2017, gave rise to a derivative liability of $2,027,407. In addition, the Company issued warrants
to purchase 10,000,000,000 shares of Company common stock. The warrant entitles the holder to purchase the Company’s common
stock at a purchase price of $0.0001 per share for a period of four years from the issue date. The Company recorded a $2,979,231
debt discount relating to the warrants issued to the investor. The debt discounts are charged to accretion of debt discount and
issuance cost ratably over the term of the convertible note. During the six months ended June 30, 2017 the
Company went into default on all notes from Investor #4. The notes now accrue interest at a rate of 24% per annum, a late fee of
18% on interest outstanding compounding quarterly and the principal increases by 50%. The increase of principal of $500,000 was
recorded to interest expense. Investor #5 During the six months ended June 30, 2017 the
company issued 2 convertible notes to third party lenders totaling $200,000. The company received cash of $200,000. These notes
accrue interest at a rate of 10% per annum and mature with interest and principal both due between April 27, 2018 through May 08,
2018. The notes convert at a fixed rate of $0.0002. Due to the fact that these convertible notes
have an option to convert at a variable amount, they are subject to derivative liability treatment. The Company has applied ASC
815, due to the potential for settlement in a variable quantity of shares. The conversion feature of Investor #5’s convertible
notes during the six months ended June 30, 2017, gave rise to a derivative liability of $438,196, of which $170,198 was recorded
as a debt discount. In addition, the Company issued warrants to purchase 200,000,000 shares of Common Stock. The warrant entitles
the holder to purchase shares of Common Stock at a purchase price of $0.0001 per share for a period of four years from the issue
date. The Company recorded a $29,802 debt discount relating to the warrants issued to the investor. The debt discounts are charged
to accretion of debt discount and issuance cost ratably over the term of the convertible notes. During the six months ended June 30, 2017,
the Company went into default on all of Investor #4’s convertible notes. These notes now accrue interest at a rate of 24%
per annum, a late fee of 18% on interest outstanding compounding quarterly and the principal increases by 50%. The increase of
principal of $100,000 was recorded to interest expense.</t>
  </si>
  <si>
    <t>Notes Payable</t>
  </si>
  <si>
    <t>NOTE 6 – NOTES PAYABLE Notes payable consists of:
June 30, 2017 December 31, 2016
Southwest Farms (Note 3) $ 3,571,136 $ 3,590,241
East West Secured Development (Note 3) 493,129 503,031
Investor #1 (Note 9) 103,847 3,691,200
Investor #2 - 275,000
4,168,112 8,059,472
Less discounts - (598,721 )
Plus premium - -
4,168,112 7,460,751
Less current maturities 4,168,112 3,367,479
$ - $ 4,093,272 Southwest Farms During the six months ended June 30,
2017 the Company repaid $19,057 in principal. East West Secured Development During the six months ended June 30,
2017 the Company repaid $9,903 in principal. Investor #1 During the year ended December 31, 2016, the
Company issued 18 notes to third-party lenders totaling $3,691,199. The Company received cash of $1,095,741, original issue discounts
of $996,199 and the lender paid $145,000 on behalf of the Company for vendor liabilities. These notes accrue interest at a rate
between 5% to 10% per annum and mature with interest and principal both due between December 12, 2016 through November 18, 2017.
This note is secured by the Company’s assets. These notes are convertible upon default at a rate of $0.75 or a 40% discount
with a lookback of 20 trading days. During the six months ended June 30, 2017,
the Company issued 4 notes to third-party lenders totaling $103,847. The Company received cash of $95,527, original issue discounts
of $819 and the lender paid $7,500 on behalf of the Company for vendor liabilities. These notes mature from March 2017 to August
2017. During the six months ended June 30, 2017,
the Company went into default on all of Investor #1’s notes. The notes now accrue interest at a rate of 24% per annum. Upon default, 18 promissory notes held by Investor #1 became convertible.
The Company reclassed $3,691,199 from notes payable to convertible notes payable. Investor #2 During the six months ended June 30, 2017,
the Company went into default on all of Investor #2’s notes. The notes now accrue interest at a rate of 24% per annum. Upon
default, the promissory note held by Investor #2 became convertible. The Company reclassed $275,000 from notes payable to convertible
notes payable.</t>
  </si>
  <si>
    <t>Stockholders' Deficit</t>
  </si>
  <si>
    <t>Equity [Abstract]</t>
  </si>
  <si>
    <t>NOTE 7 – Stockholders’ Deficit Preferred Stock 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s Series A Preferred Stock and Common Stock (collectively, the “Common
Stock”)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Fully-Diluted Basis”
mean that the total number of issued and outstanding shares of Common Stock shall be calculated to include (a) the shares of Common
Stock issuable upon exercise and/or conversion of all of the following securities (collectively, “Common Stock Equivalents”):
all outstanding (a) securities convertible into or exchangeable for Common Stock, whether or not then convertible or exchangeable
(collectively, “Convertible Securities”), (b) subscriptions, rights, options and warrants to purchase shares of Common
Stock, whether or not then exercisable (collectively, “Options”), and (c) securities convertible into or exchangeable
or exercisable for Options or Convertible Securities and any such underlying Options and/or Convertible Securities. As of June 30, 2017and 2016, there were no
shares of Series A Preferred Stock outstanding. Common Stock On January 20, 2017, the Company issued 2,000,000
shares of Common Stock to in connection with the settlement of the Crystal v. Medbox, Inc. Share-based awards, restricted stock and
restricted stock units (“RSUs”) A summary of the activity related to RSUs for
the three months ended June 30, 2017 and 2016 is presented below:
Restricted stock units (RSUs) Total shares Grant date fair value
RSUs non-vested at January 1, 2017 7,142,856 $ 0.51 - $1.88
RSUs granted 250,975,000 $ 0.0002 - $0.0003
RSUs vested (258,117,856 ) $ 0.0002 - $1.88
RSUs forfeited - $ -
RSUs non-vested June 30, 2017 - $ - A summary of the expense related to restricted
stock, RSUs and stock option awards for the three and six months ended June 30, 2017 and 2016 is presented below:
Three months ended June 30, 2017
RSUs $ 50,293
Total $ 50,293
Year ended December 31, 2016
RSUs $ 261,196
Common stock 539,246
Total $ 800,442 Warrant Activities The Company applied fair value accounting for
all share-based payments awards. The fair value of each warrant granted is estimated on the date of grant using the Black-Scholes-Merton
model. The assumptions used for warrants granted during the six months
ended June 30, 2017 are as follows:
June 30, 2017
Exercise price $ 0.0001
Expected dividends 0 %
Expected volatility 249.30 – 284.72 %
Risk free interest rate 1.44 – 1.54 %
Expected life of warrant 4 years The following is a summary of the Company’s
warrant activity:
Weighted Weighted
Average Average
Exercise Remaining Days
Warrants Price Price
Outstanding – December 31, 2016 65,757,081 $ 0.11 $ 1.97
Granted 11,800,000,000 0.0001 4.00
Exercised - - -
Forfeited/Cancelled (100,000 ) - -
Outstanding – June 30, 2017 11,765,757,081 $ 0.0007 $ 3.73 At June 30, 2017, the aggregate intrinsic value
of warrants outstanding and exercisable was $0 and $0, respectively. During the six months ended June 30, 2017,
there were no warrants exercised. The Company adopted a sequencing policy that
reclassifies contracts, with the exception of stock options, from equity to assets or liabilities for those with the earliest inception
date first. Any future issuance of securities, as well as period-end reevaluations, will be evaluated as to reclassification as
a liability under the sequencing policy of earliest inception date first until all of the convertible debentures are either converted
or settled. For warrants issued in 2015, the Company determined
that the warrants were properly classified in equity as there is no cash settlement provision and the warrants have a fixed exercise
price and, therefore, result in an obligation to deliver a known number of shares. The Company reevaluated the warrants as of
June 30, 2017 and determined that they did not have a sufficient number of authorized and unissued shares to settle all existing
commitments, and the fair value of the warrants for which there was insufficient authorized shares, were reclassified out of equity
to a liability. Under the sequencing policy, of the approximately 11,765,757,081 warrants outstanding at June 30, 2017. The fair
value of these warrants was re-measured on June 30, 2017 using the Black Scholes Merton Model, with key valuation assumptions used
that consist of the price of the Company’s stock on June 30, 2017, a risk-free interest rate based on the average yield of
a 2 or 3 year Treasury note and expected volatility of shares of Common Stock, resulting in the fair value for the Warrant liability
of approximately $2,341,355. The resulting change in fair value of $950,127 for the six months ended June 30, 2017,
was recognized as a loss in the Consolidated Statement of Comprehensive Income(loss). During the six months ended June 30, 2017,
a total of 11,800,000,000 warrants were issued with convertible notes payable (See Note 7 above). The warrants have a grant date
fair value of $3,009,034 using a Black-Scholes option-pricing model and the above assumptions.</t>
  </si>
  <si>
    <t>Discontinued Operations</t>
  </si>
  <si>
    <t>Discontinued Operations and Disposal Groups [Abstract]</t>
  </si>
  <si>
    <t xml:space="preserve">NOTE 8 – DISCONTINUED OPERATIONS Management deemed the vapor and medical cannabis
dispensing line of operations discontinued in the 4th quarter of 2016. This determination was due to poor performance and decreasing
gross profit of the Company businesses and resulted in an overall halt of operations of the Company in the 4th quarter of 2016.
Upon analysis of the individual business lines, the Company’s newly formed special committee decided not to continue in the
vapor and medical cannabis dispensing industries. On March 28, 2016, the Company sold the assets
of the vapor subsidiary for $70,000. At the time of the asset disposal, it was disclosed as not a strategic shift in operations;
however, with the inclusion of the medical cannabis dispensing operations, the definition of a strategic shift was met. One definition
of a strategic shift is a disposal of “80 percent interest in one of two product lines that account for 40 percent of total
revenue”. The disposal of both operations meets the definition of a strategic shift and should therefore be shown as discontinued
operations in the Company’s Condensed Consolidated Financial Statements. The following subsidiaries of the Company qualify
as a discontinued operation for Notis Global. ● Prescription Vending Machines, Inc. ● Medbox Management Services, Inc. ● Medbox Rx, Inc. ● Vaporfection International, Inc. ● MJ Property Investments, Inc. The income (loss) from discontinued operations
presented in the income statement for the six months ended June 30, 2017 and 2016, consisted of the following:
For the six months ended
June 30,
2017 2016
Revenue $ - $ 148,839
Revenue, related party - 49,836
Net revenue - 198,675
Cost of revenues - 74,682
Gross profit (loss) - 123,993
Operating expenses
General and administrative 7,184 345,488
Total operating expenses 7,184 345,488
Loss from operations (7,184 ) (221,495 )
Other income (expense)
Interest expense, net 1,647 (8,858 )
Gain on sale of assets of subsidiary - 5,498
Loss on sale of rights and assets - (178,032 )
Other income (expense) - 51,000
Total other income (expense) (1,647 ) 130,392
Net income (loss) $ (8,831 ) $ 351,887 </t>
  </si>
  <si>
    <t>Commitments and Contingencies</t>
  </si>
  <si>
    <t>Commitments and Contingencies Disclosure [Abstract]</t>
  </si>
  <si>
    <t>NOTE 9 – COMMITMENTS AND CONTINGENCIES The Company previously leased property for
its day-to-day operations and facilities for possible retail dispensary locations and cultivation locations as part of the process
of applying for retail dispensary and cultivation licenses. Entry into Agreement to Acquire Real
Property On June 17, 2016, EWSD entered into a Contract
to Buy and Sell Real Estate (the “Acquisition Agreement”) with Tammy J. Sciumbato and Donnie J. Sciumbato (collectively,
the “Sellers”) to purchase certain real property comprised of 116 acres of agricultural land, a barn and a farmhouse
in Pueblo, Colorado (the “Property”). The closing of the Acquisition Agreement was scheduled to occur on or about September
22, 2016 (the “Closing”), with possession of the land and barn occurring 12 days after the Closing and possession of
the farm house occurring on or before January 1, 2017. The Sellers were to rent back the farm house from the Company until January
1, 2017. The purchase price to acquire the Property is $650,000, including $10,000 paid by the Company as a deposit into the escrow
for the Property. During the third quarter of 2017 the Acquisition Agreement was cancelled and the deposit was forfeited. Office Leases On August 1, 2011, the Company entered into
a lease agreement for office space located in West Hollywood, California through June 30, 2017 at a current monthly rate of $14,828
per month. The Company moved to different offices in Los Angeles, CA in April 2015. The sublease on the office has a term of 18
months with monthly rent of $7,486. The landlord for the West Hollywood space has
filed a suit against the Company and independent guarantors on the West Hollywood lease. The Company has expensed all lease payments
due under the West Hollywood lease. The Company’s liability for the West Hollywood lease will be adjusted, if required, upon
settlement of the suit with the landlord. On September 8, 2016, the court approved the landlord’s application for writ of
attachment in the State of California in the amount of $374,402 against Prescription Vending Machines, Inc. (“PVM”).
A trial date has been set for May 2017 (Note 14). On July 18, 2017, plaintiff filed a Request for Dismissal with Prejudice of the
litigation in respect of PVM. Rent expense for the six months ended June
30, 2017 and 2016 was approximately $14,244 and $376,000, respectively. Consulting Agreements On December 7, 2015, the Company entered into
a consulting agreement for marketing and PR services, for a term of six months, which was subsequently extended through August
30, 2016. Compensation under this agreement through May 30, 2016 was $25,000 per month, with twenty percent, or $5,000, of this
amount to be paid in shares of Common Stock. Pursuant to the terms of the agreement, the number of shares issued is determined
at the end of each quarter. Upon extension, the terms were adjusted to $15,000 per month for services, with $5,000 to be paid in
shares of Common Stock. On November 30, 2017, the Court granted plaintiff’s request for a Default Judgment in the amount
of $89,000. Further, the Court scheduled a hearing for December 14, 2017, in respect of expenses, attorney’s fees, and interest
at a rate of 6.25%. Litigation On May 22, 2013, the Company, then known as
Medbox , Inc., initiated litigation in the United States District Court in the District of Arizona against three stock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June 30, 2013. The litigation is pending and Medbox has sought cancellation
due to a fraudulent sale of the stock because the selling stock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tockholder defendants
and MedVend seek to have the transaction performed, or alternatively be awarded damages for the alleged breach of the agreement
by the Company. MedVend and the stockholder defendants seek $4.55 million in damages, plus costs and attorneys’ fees. The
Company denied liability with respect to all such claims.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Common Stock. PVMI is owned by Pejman Vincent Mehdizadeh, formerly the
Company’s largest stockholder. On December 17, 2015, the Company entered into a revocation of the MedVend PSA, which provided
that from that date forward, the Company would take over the litigation and be responsible for the costs and attorneys’ fees
associated with the MedVend Litigation from December 17, 2015 forward. All costs and attorneys’ fees through December 16,
2015 will be borne by PVMI. After the filing of a motion for substitution of the Company for PVMI, Defendants agreed, via a stipulated
order, to permit the substitution. The Court entered the order substituting Notis Global, Inc. for PVMI on February 17, 2016. A
new litigation schedule was recently issued which resulted in an adjournment of the trial. A new trial date will be set by the
court following its ruling on a motion for summary judgment filed by Defendants and MedVend, which is set for hearing on November
16, 2016. At this time, the Company cannot determine whether the likelihood of an unfavorable outcome of the dispute is probable
or remote, nor can they reasonably estimate a range of potential loss, should the outcome be unfavorable. In January 2017, the
Company entered into a Settlement Agreement with the three stockholders, pursuant to which we agreed to pay to them $375,000 in
six payments commencing August 2017 and concluding on or before February 2020. In connection with the settlement, the Company executed
a Consent Judgment in the amount of $937,000 in their favor. The Company did not make the first payment and the Consent Judgment
was recorded against it on August 25, 2017. Plaintiffs have attempted to collect on the judgment and, in November 2017, garnished
approximately $10,000 from the Company’s bank account. Class Settlement On December 1, 2015, Medbox and the class plaintiffs
in Josh Crystal v. Medbox, Inc., et al.
● a cash payment to a settlement escrow account in the amount of $1,850,000 of which $150,000 will be paid by the Company and $1,700,000 will be paid by the Company’s insurers;
● a transfer of 2,300,000 shares of Common Stock to the settlement escrow account, of which 2,000,000 shares would be contributed by the Company and 300,000 shares of Common Stock by Bruce Bedrick;
● the net proceeds of the settlement escrow, after deduction of Court-approved administrative costs and any Court-approved attorneys’ fees and costs would be distributed to the Class; and
● releases of claims and dismissal of the action. By entering into the settlement, the settling
parties have resolved the class claims to their mutual satisfaction. However, the final determination is subject to approval by
the Federal Courts. Defendants have not admitted the validity of any claims or allegations and the settling plaintiffs have not
admitted that any claims or allegations lack merit or foundation. If the global settlement does not receive final court approval,
it could have a material adverse effect on the financial condition, results of operations and/or cash flows of the Company and
its ability to raise funds in the future. As of June 30, 2017, all obligations have been
settled in connection with this class settlement. Derivative Settlements As previously announced on October 22, 2015,
on October 16, 2015, the Company, in its capacity as a nominal defendant, entered into a memorandum of understanding of settlement
(the “Settlements”) in the following stockholder derivative actions: (1) Mike Jones v. Guy Marsala, et al. Jennifer Scheffer v. P. Vincent Mehdizadeh, et al. Kimberly Y. Freeman v. Pejman Vincent Mehdizadeh, et al. Tyler Gray v. Pejman Vincent Mehdizadeh, et al. Robert J. Calabrese v. Ned L. Siegel, et al. Patricia des Groseilliers v. Pejman Vincent Mehdizadeh, et al. Michael A. Glinter v. Pejman Vincent Mehdizadeh, et al. On December 3, 2015, the parties in the Jones
v. Marsala action advised the Court of the Settlements in the Stockholder Derivative Lawsuits and that the parties would be submitting
the Settlements to the Court in the Jones action for approval. The Court thereafter issued an order vacating all pending dates
in the action and ordered Plaintiff to file the Stipulation and Agreement of Settlement for the Court’s approval. On December
18, 2015, plaintiffs filed the Motion for Preliminary Approval of Derivative Settlement that included the Stipulation and Agreement
of Settlement. On February 3, 2016, the Court issued an Order granting preliminary approval of the Settlements. By entering into the Settlements, the settling
parties have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s, the Company
agrees to adopt and adhere to certain corporate governance processes in the future. In addition to these corporate governance measures,
the Company’s insurers, on behalf of the Individual Defendants, will make a payment of $300,000 into the settlement escrow
account and Messrs. Mehdizadeh and Bedrick will deliver 2,000,000 and 300,000 shares, respectively, of their shares of Common Stock
into the Settlement escrow account. The funds and Common Stock in the Settlement escrow account will be paid as attorneys’
fees and expenses, or as service awards to plaintiffs. On September 16, 2016, solely to avoid the
costs, risks, and uncertainties inherent in litigation, the parties entered into a settlement regarding the Merritts Action. The
settlement provides, among other things, for the release and dismissal of all asserted claims. Under the terms of the settlement,
the Company agrees to adopt and to adhere to certain corporate governance processes in the future. In addition to these corporate
governance measures, the Company will make a payment of $135,000 in cash to be used to pay Merritts’ counsel for any attorneys’
fees and expenses, or as service awards to Merritts, that are approved and awarded by the Court. The Settlements have been approved
by the court. As of June 30, 2017, all obligations have been
settled in connection with this class settlement. SEC Investigation In October 2014, the Board appointed a special
committee (the “Special Committee”) to investigate issues arising from a federal grand jury subpoena pertaining to
the Company’s financial reporting which was served upon the Company’s predecessor independent registered public accounting
firm as well as certain alleged wrongdoing raised by a former employee of the Company. The Company was subsequently served with
two SEC subpoenas in early November 2014. The Company is fully cooperating with the grand jury and SEC investigations. In connection
with its investigation of these matters, the Special Committee in conjunction with the Audit Committee initiated an internal review
by management and by an outside professional advisor of certain prior period financial reporting of the Company. The outside professional
advisor reviewed the Company’s revenue recognition methodology for certain contracts for the third and fourth quarters of
2013. As a result of certain errors discovered in connection with the review by management and its professional advisor, the Audit
Committee, upon management’s recommendation, concluded on December 24, 2014 that the Condensed Consolidated Financial Statements
for the year ended December 31, 2013 and for the third and fourth quarters therein, as well as for the quarters ended March 31,
2014, June 30, 2014 and September 30, 2014, should no longer be relied upon and would be restated to correct the errors. On March
6, 2015 the audit committee determined that the Condensed Consolidated Financial Statements for the year ended December 31, 2012,
together with all three, six and nine month financial information contained therein, and the quarterly information for the first
two quarters of the 2013 fiscal year should also be restated. On March 11, 2015, the Company filed its restated Form 10 Registration
Statement with the SEC with restated financial information for the years ended December 31, 2012 and December 31, 2013, and on
March 16, 2015, the Company filed amended and restated quarterly reports on Form 10-Q, with restated financial information for
the periods ended March 31, June 30 and September 30, 2014, respectively. In March 2016, the staff of the Los Angeles
Regional Office of the U.S. Securities and Exchange Commission advised counsel for the Company in a telephone conversation, followed
by a written “Wells” notice, that it is has made a preliminary determination to recommend that the Commission file
an enforcement action against the Company in connection with misstatements by prior management in the Company’s financial
statements for 2012, 2013 and the first three quarters of 2014. A Wells Notice is neither a formal allegation of wrongdoing nor
a finding that any violations of law have occurred. Rather, it provides the Company with an opportunity to respond to issues raised
by the Staff and offer its perspective prior to any SEC decision to institute proceedings. In March 2017, the SEC and the Company settled
this matter. The Company consented to the entry of a final judgment permanently enjoining it from violations of Sections 5(a),
5(c), and 17(a) of the Securities Act of 1933 (Securities Act) and Sections 10(b), 13(a), 13(b)(2)(A), and 13(b)(2)(B) of the Securities
Exchange Act of 1934 (Exchange Act) and Rules 10b-5, 12b-20, 13a-11, and 13a-13 thereunder. In connection with the settlement,
the Company did not have any monetary sanctions or penalties assessed against it. Other litigation Whole Hemp complaint A complaint was filed by Whole Hemp Company,
LLC d/b/a Folium Biosciences (“Whole Hemp”) on June 1, 2016, naming Notis Global, Inc. and EWSD (collectively, “Notis”),
as defendants in Pueblo County, CO district court. The complaint alleges five causes of action against Notis: misappropriation
of trade secrets, civil theft, intentional interference with prospective business advantage, civil conspiracy, and breach of contract.
All claims concern contracts between Whole Hemp and Notis for the Farming Agreement and the Distributor Agreement. The court entered an ex parte On August 12, 2016, the court ordered that
all of Whole Hemp’s plants in Notis’ possession be destroyed, which occurred by August 24, 2016, at which time the
temporary restraining order was dissolved and the parties will soon file a motion to dismiss the district court action. On June
29, 2017, the parties jointly stipulated to the dismissal of all claims and counterclaims with prejudice. Notis commenced arbitration in Denver, CO on
August 2, 2016, seeking injunctive relief and alleging breaches of the contracts between the parties. Whole Hemp filed is Answer
and counterclaims on September 6, 2016, asserting similar allegations that were asserted to the court. On September 30, 2016, the arbitrator held
an initial status conference and agreed to allow EWSD and Notis to file a motion to dismiss some or all of Whole Hemp’s claims
by no later than October 28, 2016. The parties were also ordered to make initial disclosures of relevant documents and persons
with knowledge of relevant information by October 21, 2016. In light of the court order to destroy all
Whole Hemp plants, the Company has immediately expensed all Capitalized agricultural costs of $73,345 related to Whole Hemp plants.
As of December 31, 2016, the Company capitalized $160,131 that related to Whole Hemp plants. As noted above, the Company’s long-term
strategy is to maintain tight control of its supply chain. The continuing default by Whole Hemp was conductive to the Company’s
efforts to eliminate outside vendors in the supply chain and control production from “Seed to Sale.” The Company’s
decision to terminate the Whole Hemp Agreements comports with its long-term strategy to maintain tight control of its supply chain. West Hollywood Lease The lease for the former office at 8439 West
Sunset Blvd. in West Hollywood, CA has been partially subleased. The Company plans to sublease the remainder of the office in West
Hollywood, CA and continues to incur rent expense while the space is being marketed. The landlord for the prior lease filed a suit
in Los Angeles Superior Court in April 2015 against the Company for damages they allege have been incurred from unpaid rent and
otherwise. In January 2016, the landlord filed a first amended complaint adding the independent guarantors under the lease as co-defendants
and specifying damages claim of approximately $300,000. On September 8, 2016, the court approved Mani Brothers’ application
for writ of attachment in the State of California in the amount of $374,402 against Prescription Vending Machines, Inc. (“PVM”).
On March 16, 2017, the Company and Mani Brothers agree to settle the amount owed if the Company paid $40,000 before July 2017.
The Company paid the $40,000 in four monthly payments commencing in April 2017. On July 24, 2017, the case was dismissed against
the Company. Los Angeles Lease The Company’s former landlord, Bank Leumi,
filed an action against the Company in Los Angeles Superior Court for breach of lease on August 31, 2016, seeking $29,977 plus
fees and interest, in addition to rent payment for September 2016. The Company filed a response to the complaint on September 21,
2016, and a case management conference is scheduled for December 9, 2016. In November 2016, the parties entered into a Settlement
Agreement and General Release, pursuant to which the Company agreed to an eight-payment plan in favor of the Bank, commencing December
2016 and terminating July 2017. All of the payments, which aggregated $46,522 for rent, fees, and costs, have been made. Jeffery Goh We are a party to certain litigation that was
filed by Jeff Goh, one of our former directors and executive officers in Superior Court for the state of California, County of
Orange, styled JEFF GOH, an individual, Plaintiff, vs. MEDBOX HOLDINGS, INC., a Nevada corporation; NOTIS GLOBAL, INC., a Nevada
corporation; and DOES 1 through 100, inclusive, Pueblo Farm – Management Services
Agreement On May 31, 2017, the Company, and two of its
subsidiaries, EWSD and Pueblo Agriculture Supply and Equipment LLC, and Trava LLC, a Florida limited liability company that has
lent various sums to the Company (“Trava”; referenced above as the “PCH Lender”), entered into a Management
Services Agreement (the “MS Agreement”) in respect of the Company’s hemp grow-and-extraction operations located
in Pueblo, Colorado (the “Pueblo Farm”). The MS Agreement has a 36-month term with two consecutive 12-month unilateral
options exercisable in the sole discretion of Trava. Pursuant to the provisions of the MS Agreement, Trava shall collect all revenue
generated by the Pueblo Farm operations. Further, Trava is to satisfy all of the Pueblo Farm-related past due expenses and, subject
to certain limitations, to pay all current and future operational expenses of the Pueblo Farm operations. Finally, commencing October
2017, Trava is obligated to make the monthly mortgage payments on the Pueblo Farm, although the Company remains responsible for
any and all “balloon payments” due under the mortgage. On a cumulative calendar monthly cash-on-cash basis, Trava is
obligated to tender to the Company or, at the Company’s option, to either or both of those subsidiaries, an amount equivalent
to 51% of the net cash for each such calendar month. Such monthly payments are on the 10 th Commencing in September 2017 in connection
with Trava’s monthly lending to the Company funds sufficient for the Pueblo Farm’s monthly operational expenses of
the Pueblo Farm operations, the Company amended the MA Agreement to provide that, from time to time, Trava may exercise its rights
to convert some or all of the notes that evidence its lending of funds into shares of Common Stock at a fixed conversion price
of $.0001 pre-share. If Trava converts, in whole or in part, any one or more of such notes, then (unless (i) thereafter, the Company
is unable to accommodate any future such conversions because of a lack of authorized, but unissued or unreserved, shares or (ii)
the public market price for a share of Common Stock becomes “no bid”), Trava shall continue to exercise its conversion
rights in respect of all of such notes (to the 4.9% limitations set forth therein) and shall diligently sell the shares of Common
Stock into which any or all of such notes may be converted (collectively, the “Underlying Shares”) in open market or
other transactions (subject to any limitations imposed by the Federal securities laws and set forth in any “leak-out”
type of arrangements in respect of the “underlying shares” to which Trava is a party). Trava acknowledged that any proceeds derived
by it from such sales of the underlying shares shall, on a dollar-for-dollar basis, reduce the Company’s financial obligations
under the notes. Once Trava has received sufficient proceeds from such sales to reduce the aggregate obligations thereunder to
nil (which reductions shall include any and all funds that Trava may have otherwise received in connection with the respective
rights and obligations of the parties to the MSA), then the MSA shall be deemed to have been cancelled without any further economic
obligations between Trava and the Company and Trava’s purchase right shall, accordingly, be extinguished.</t>
  </si>
  <si>
    <t>Subsequent Events</t>
  </si>
  <si>
    <t>Subsequent Events [Abstract]</t>
  </si>
  <si>
    <t>NOTE 10 – SUBSEQUENT EVENTS The Company evaluates events that have occurred
after the balance sheet date of June 30, 2017, through the date which the Consolidated Financial Statements were issued. Based
upon the review, other than described in Note 13 – Subsequent Events, the Company did not identify any recognized or non-recognized
subsequent events that would have required adjustment or disclosure in the Consolidated Financial Statements. Subsequent to June 30, 2017, the Company issued
31 convertible notes to third party lenders totaling $3,209,109. These notes accrue interest at a rate of 10% per annum and mature
with interest and principal both due between July 2018 through September 2020. Subsequent to June 30, 2017, the Company issued
2 notes to third party lenders totaling $115,000. These notes accrue interest at a rate of 10% per annum and mature with interest
and principal both due between November 2018 through May 2019. Subsequent to June 30, 2017, the Company settled Investor #2 notes
with a principal balance of $2,595,895 for $2,350,000. The Company is currently in default on the settlement agreement. Southwest Farms Note Modification On June 20, 2018, Shi Farms entered into a
loan modification agreement (the “Agreement”) to extend the term of the EWSD Secured Note. Pursuant to the Agreement,
the maturity date of the EWSD Secured Note is extended to August 1, 2020, and Shi Farms will continue to make payments in the same
manner as previously required through and including July 1, 2020, with the final balloon payment due and payable on August 1, 2020.
Additionally, on May 31, 2019, Shi Farms paid Southwest Farms an additional required principal payment of $250,000, which does
not reduce any regularly scheduled payments, but will reduce the final balloon payment. Office Lease On January 25, 2019, the Company entered into
a seven-year operating lease for approximately 1,840 square feet of office space for employees in Red Bank, New Jersey. Currently,
the Company is operating out of a temporary space while the full space is prepared. The monthly rent is $1,200 for the temporary
space which ends August 30, 2019. The minimum monthly lease payments, once the space is complete, will be $3,000. Canbiola Joint Venture On July 11, 2019, NY – SHI, LLC, a New
York limited liability company (“NY – SHI”), and Shi Farms (collectively, the “Company Subs”) entered
into a joint venture agreement (the “Joint Venture Agreement”) with Canbiola Inc., a Florida corporation (“Canbiola”),
and NY Hemp Depot, LLC, a Nevada limited liability company (“Canbiola Sub”). The purpose of the joint venture is to
develop and implement a business model referred to as the “Depot Model” to aggregate and purchase fully-grown, harvested
industrial hemp from third-party farmers in the State of New York to be processed in any processing facility chosen by NY –
SHI (the “Joint Venture”). Pursuant to the Joint Venture Agreement, the
Company Subs will jointly seek farmers to grow and cultivate industrial hemp in the State of New York for the Joint Venture. In
addition, the Joint Venture may sell to the farmers feminized hemp seeds, clone plants, and additional materials required to grow
and cultivate industrial hemp and provide to the farmers the initial training reasonably required for them to grow industrial hemp. Canbiola Sub is responsible for securing the
building on behalf of the Joint Venture in the State of New York to house certain of the operations of the business of the Joint
Venture (the “NY Hemp Depot Facility”). Canbiola Sub will manage and direct the day-to-day operations of the Joint
Venture and provide farmer recruitment services. NY – SHI is responsible for providing to the Joint Venture technical expertise
regarding the growth and cultivation of industrial hemp, a license from the New York State Department of Agriculture and Markets
that permits the growth of industrial hemp (the “Cultivating License”), and the farmer recruitment services. Upon the execution of the Joint Venture Agreement,
Canbiola Sub delivered to NY – SHI a cash payment of $500,000 and, on July 22, 2019, Canbiola issued and delivered $500,000
in value of Canbiola’s common stock (a total of 12,074,089 shares) to NY– SHI, upon NY – SHI’s amendment
of the Cultivating License to add the NY Hemp Depot Facility. Additionally, SHI Farms has agreed to sell certain isolate to Canbiola
or its designated affiliate at the cost of processing the isolate from biomass and granted Canbiola Sub an interest in the one
and one-half percent payments due to SHI Farms in connection with its agreements with Mile High Labs. The “gross profits” from the Joint
Venture, which are defined as gross revenues less certain direct operational costs, will be distributed quarterly in arrears with
the first distribution scheduled to be made on March 31, 2020, of which 70% is to be distributed to Canbiola Sub and 30% is to
be distributed to NY – SHI. Aeon Investment and Royalty Agreement On March 12, 2018, Shi Farms entered into an
investment and royalty agreement (the “March 2018 Aeon Agreement”) with Aeon Funds, LLC (“Aeon”), whereby
Aeon committed to use its best efforts to invest $1 million in Shi Farms. These funds will be used for growing and harvesting 100
acres of industrial hemp at the Farm from March 1, 2018 through November 30, 2019 (the “2018-2019 Crop”), and thereafter,
for processing and marketing Shi Farms’ products. Pursuant to the terms of the March 2018 Aeon
Agreement, Shi Farms will pay royalties to Aeon in an amount equal to 50% of gross sales of product from the 2018-2019 Crop until
the principal investment is fully repaid. Shi Farms will then pay 20% of gross sales of the 2018-2019 Crop to Aeon until gross
sales equal $10 million. Once gross sales exceed $10 million, Shi Farms will pay Aeon 10% of gross sales. Payments will be made
monthly until all products from the 2018-2019 harvest are sold. The March 2018 Aeon Agreement provides that the Company will also
issue to Aeon shares of Common Stock valued at $100,000 and grants Aeon a five-year right of first negotiation, in the event Shi
Farms seeks additional financing. As of July 31, 2019, in connection with the
March 2018 Aeon Agreement, Shi Farms had received an investment of $1,000,000.00 from Aeon and has repaid $1,374,892.91 of that
investment. AAG Harvest 2019 Revenue Sharing Agreement On May 1, 2019, Shi Farms entered into a revenue
sharing agreement (the “RS Agreement”) with AAG Harvest 2019, LLC, a Delaware limited liability company (“AAG
Harvest”), whereby AAG Harvest agreed to invest a portion of the proceeds from its offering of limited liability company
interests in Shi Farms. The RS Agreement provides that AAG Harvest will use its best efforts to provide up to $3,910,000 of funding
(the “Funding”) to Shi Farms, and allows funding to increase to $7,100,000 by mutual agreement of Shi Farms and AAG
Harvest. Shi Farms will use the funding to grow and harvest approximately 1,200 acres of industrial hemp at the Farm in Pueblo,
Colorado, its co-op location in Oklahoma, and its co-op location in Southern Colorado from approximately May 2019 through November
2019 (the “2019 Crop”). In exchange for the investment, AAG Harvest
will receive payments equal to 25% of Shi Farms’ gross sales of the 2019 Crop until AAG Harvest has received an amount equivalent
to the amount of capital raised by AAG Harvest to fund the Funding (approximately 118% of the Funding). After AAG Harvest has received
this amount, Shi Farms will pay 12.5% of gross sales of the 2019 Crop to AAG Harvest. Payments to AAG Harvest are due within 45
days of each calendar quarter until the 2019 Crop is entirely sold. As of August 22, 2019, in connection with the
RS Agreement, Shi Farms has received funding of $2,854,775 from AAG Harvest. Preferred Units Placement Agreement On November 19, 2018, Shi Farms entered into
an agreement with AEON Capital, Inc. (“Aeon Capital”), whereby Aeon Capital provided placement agent services with
respect to certain preferred membership units of the Company. In consideration for the services provided, Shi Farms has agreed
to pay Aeon Capital a cash fee of up to 10% of the gross proceeds from the sale of units to investors introduced by Aeon Capital,
and 2.5% of the gross proceeds from the sale of units to investors introduced by the Company. In connection with this agreement,
Aeon Capital has placed $3,915,000 in preferred membership units, for which Shi Farms has paid fees of $193,490 . Mile High Labs – Partner Farm and
Supply Agreements Partner Farm Agreement On May 10, 2019, Shi Farms entered into a partner
farm agreement (the “Partner Farm Agreement”) with Mile High Labs, Inc., a Colorado corporation (“Mile High”),
whereby Shi Farms has agreed to produce, sell and/or deliver certain dried hemp products (the “Product”) to Mile High,
and Mile High has agreed to purchase such Product from Shi Farms and/or provide certain processing services (the “Processing
Services”). Among other obligations, Shi Farms has agreed to provide a physical location to perform such Processing Services
on the Farm, the infrastructure necessary to access the Farm and the construction of certain structures for the purpose of conducting
the Processing Services on the Farm. Among other obligations, Mile High is required to provide, transport and install all necessary
equipment to operate the processing facilities located on the Farm, subject to the terms and provisions therein. Mile High has
also agreed to provide Shi Farms with priority processing services for the Product specified in the Partner Farm Agreement, of
up to 25% of the production capacity of the processing facilities operated by Mile High on the Farm. The Partner Farm Agreement
will have an initial term of five years and shall renew automatically thereafter for one-year increments and is terminable by either
Mile High or Shi Farms upon 60 days’ written notice. Shi Farms will receive 20% of all sales of the Product and Mile High
will receive 80% of the sales price, subject to the payment schedule and terms attached thereto. Supply Agreement In connection with, and pursuant to, the Partner
Farm Agreement, Shi Farms also entered into a supply agreement (the “Supply Agreement”), on May 10, 2019, with Mile
High, whereby Shi Farms will produce and sell to Mile High, and Mile High will purchase and accept from Shi Farms, the Products
enumerated in the Partner Farm Agreement and the Supply Agreement in quantities specified in the two agreements and by Mile High.
Pursuant to the Supply Agreement, Mile High and Shi Farms have agreed, among other things, to sell the Product as partners and
to co-brand the finished Product. Should Mile High establish a cooperative advertising and promotional program, Shi Farms will
be required to pay additional fees. The initial term of the Supply Agreement is five years and shall renew automatically thereafter
for one-year increments and is terminable by either Mile High or Shi Farms upon 60 days’ written notice.</t>
  </si>
  <si>
    <t>Summary of Significant Accounting Policies (Policies)</t>
  </si>
  <si>
    <t>Going Concern</t>
  </si>
  <si>
    <t>Going Concern The Condensed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six months ended June 30, 2017, the Company had a net loss from operations of approximately
$46.5 million, negative cash flow from operations of $1.0 million and negative working capital of $88.1 million. During the
year ended December 31, 2016, the Company had a net loss of approximately $17.7 million, negative cash flow from operations
of $3.5 million and negative working capital of $38 million. The Company will need to raise capital in order to fund its
operations. On September 22, 2016, the Company received notice of an Event of Default and Acceleration from one of its
lenders regarding a Promissory Note issued on March 14, 2016. As of the date of this filing, the Company is in default on all
notes outstanding. The Company is unable to predict the outcome of these matters; however, legal action taken by the
Company’s lenders could have a material adverse effect on the financial condition, results of operations and/or cash
flows of the Company and its ability to raise funds in the future. These factors, among others, raise substantial doubt about
the Company’s ability to continue as a going concern for a period of one year from the issuance of these financial
statements. The ability to continue as a going concern is dependent on the Company’s ability to raise
additional capital and implement its business plan. The Condensed Consolidated Financial Statements do not include any
adjustments that might be necessary if the Company is unable to continue as a going concern. The Company expects that the acquisition of
EWSD, which owns a 320-acre farm in Pueblo, Colorado, will generate recurring revenues for the Company through farming hemp, extracting
and selling CBD oil, and collecting fees from production related to extracting CBD oil for other farmers, while controlling the
full production cycle to ensure consistent quality.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he success of the crop growing season, the demand for CBD oil, the
ability of the Company to obtain financing for the equipment and labor needed to cultivate hemp and extract the CBD oil, and adverse
operating results. The outcome of these matters cannot be predicted at this time. On May 24, 2016, the Company received a notice
from the OTC Markets Group, Inc. (“OTC Markets”) that the Company’s bid price was below $0.01 and that the Company
did not meet the Standards for Continued Eligibility for OTCQB pursuant to OTC Markets’ Standards. If the bid price did
not close at or above $0.01 for ten consecutive trading days by November 20, 2016, the Company would be moved to the OTC Pink
marketplace. Additionally, on September 9, 2016, the Company received notice from OTC Markets that it would move the Company’s
listing from the OTCQB market to OTC Pink marketplace, if the Company did not file its Quarterly Report on Form 10-Q for the period
ended June 30, 2016 by September 30, 2016. On or about October 1, 2016, the Company moved to the OTC Pink marketplace. These actions
might also impact the Company’s ability to obtain funding.</t>
  </si>
  <si>
    <t>Basis of Presentation - Unaudited Interim Financial Information</t>
  </si>
  <si>
    <t>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6.</t>
  </si>
  <si>
    <t>Principles of Consolidation</t>
  </si>
  <si>
    <t>Principles of Consolidation The Condensed Consolidated Financial Statements
include the accounts of Notis Global, Inc. and its wholly-owned subsidiaries, as named in Note 1 above. All intercompany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Discontinued Operations US GAAP requires the results of operations
of a component of an equity that either has been disposed of or is classified as held for sale to be reported as discontinued
operations in the Condensed Consolidated Financial Statements if the sale or disposition represents a strategic shift that has
(or will have) a major effect on an entity’s operations and financial results .</t>
  </si>
  <si>
    <t>Concentrations of Credit Risk</t>
  </si>
  <si>
    <t>Concentrations of Credit Risk The Company maintains cash balances at several
financial institutions that are insured by the Federal Deposit Insurance Corporation up to $250,000. The Company has not experienced
any losses in such accounts and periodically evaluates the credit worthiness of the financial institutions and has determined
the credit exposure to be negligible.</t>
  </si>
  <si>
    <t>Fair Value of Financial Instruments</t>
  </si>
  <si>
    <t>Fair Value of Financial Instruments Pursuant to ASC No. 825, Financial Instruments Embedded derivative – The Company’s
convertible notes payable include embedded features that require bifurcation due to a reset provision and are accounted for as
a separate embedded derivative.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Scholes-Merton model as previously
used would provide a better estimate of the fair value of these instruments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For the six months ended June 30, 2017, the
Company estimated the fair value of the conversion feature derivatives embedded in the convertible debentures based on an internally
calculated adjustment to the MCS valuation determined at December 31, 2016. This adjustment took into consideration the changes
in the assumptions, such as market value and expected volatility of the Common Stock and the discount rate used in the June 30,
2017, valuation as compared to December 31, 2016. The Company believes this methodology results in a reasonable fair value of
the embedded derivatives for the interim period.</t>
  </si>
  <si>
    <t>Warrants</t>
  </si>
  <si>
    <t xml:space="preserve">Warrants The Company reexamined the determination made
as of March 31, 2016, that it did not have sufficient authorized shares available for all of their outstanding warrants to be classified
in equity at June 30, 2016 and concluded there still were insufficient authorized shares (Note 7). Therefore, the Company recognized
a warrant liability as of December 31, 2016. The Company estimated the fair value of the warrant liability based on the Black-Scholes-Merton
model. The key assumptions used consist of the price of the Company’s stock, a risk-free interest rate based on the average
yield of a one to three-year Treasury note (based on remaining term of the related warrants) and expected volatility of the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June 30, 2017
Warrant liability 2,341,355 - - 2,341,355
Derivative liability 51,912,638 - - 51,912,638
Total liabilities $ 54,253,993 $ - $ - $ 54,253,993
December 31, 2016 Total
Quoted Prices in Active Markets for Identical Assets or Liabilities (Level 1)
Quoted Prices for Similar Assets or Liabilities in Active Markets (Level 2)
Significant Unobservable Inputs (Level 3)
Warrant liability 14,430 14,430
Derivative liability 15,635,947 - - 15,635,947
Total liabilities $ 15,650,377 $ - $ - $ 15,650,377 The following table sets forth a summary of
the changes in the fair value of the Company’s Level 3 financial liabilities that are measured at fair value on a recurring
basis:
For the six months ended June 30, 2017
Total
January 1, 2017 15,650,377
Initial recognition of conversion feature 4,298,166
Initial recognition of warrant liability 3,277,052
Change in fair value of conversion feature 31,978,525
Change in fair value of warrant liability (950,127 )
Ending Balance, June 30, 2017 54,253,993 </t>
  </si>
  <si>
    <t>Revenue Recognition</t>
  </si>
  <si>
    <t>Revenue Recognition Revenues from Cannabidiol oil product The Company recognizes revenue from the sale
of Cannabidiol oil products (“CBD oil”) upon shipment, when title passes, and when collectability is reasonably assured. Cost of Revenue Cost of revenue consists primarily of expenses
associated with the delivery and distribution of the Company’s products and services. Under the Company’s prior business
model, the Company only began capitalizing costs when it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the Company’s vaporizer line of products consists of direct procurement
cost of the products along with costs associated with order fulfillment, shipping, inventory storage and inventory management
costs.</t>
  </si>
  <si>
    <t>Cash and Cash Equivalents</t>
  </si>
  <si>
    <t>Cash and cash equivalents The Company considers all highly liquid investments
with original maturities of three months or less to be cash equivalents. As of June 30, 2017 and December 31, 2016,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Accounts Receivable and Allowances</t>
  </si>
  <si>
    <t>Accounts Receivable and Allowance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June 30, 2017 and December
31, 2016, there was an allowance for doubtful accounts of $0.</t>
  </si>
  <si>
    <t>Inventory The Company utilizes lower of standard cost
or net realizable value method. During the six months ended June 30, 2017 the Company recorded an impairment of $0 that was recorded
to cost of revenues.</t>
  </si>
  <si>
    <t>Capitalized Agricultural Costs</t>
  </si>
  <si>
    <t>Capitalized agricultural costs Capitalized agricultural costs consists of
pre-harvest agricultural costs, including irrigation, fertilization, seeding, laboring, other ongoing crop and land maintenance
activities and work-in-progress activities. All capitalized agricultural costs are accumulated and capitalized as incurred. The
Company has reflected the capitalized agriculture costs as a current asset as the growing cycle of the crops are estimated to
be six months to a year.</t>
  </si>
  <si>
    <t>Basic and Diluted Net Income/Loss Per Share</t>
  </si>
  <si>
    <t xml:space="preserve">Basic and Diluted Net Income/Loss Per Share Basic net loss per share of Common Stock is
computed by dividing net loss attributable to common stockholders by the weighted-average number of shares of Common Stock outstanding
during the period. Diluted net loss per share of Common Stock is determined using the weighted-average number of shares of Common
Stock outstanding during the period, adjusted for the dilutive effect of Common Stock equivalents. In periods when losses are reported,
which is the case for the six months ended June 30, 2017 presented in these Condensed Consolidated Financial Statements, the weighted-average
number of shares of Common Stock outstanding excludes Common Stock equivalents because their inclusion would be anti-dilutive. As of June 30, 2016, the Company had approximately
67,466,000 warrants to purchase common stock outstanding as of June 30, 2016, which were not included in the computation of diluted
loss per share, as based on their exercise prices they would all have an anti-dilutive effect on net loss per share. The Company
also had outstanding at June 30, 2016 approximately $7,309,000 in convertible debentures, respectively, that are convertible at
the holders’ option at a conversion price of the lower of $0.75 or 51% to 60% of either the lowest trading price or the VWAP
over the last 20 to 30 days prior to conversion (subject to reset upon a future dilutive financing), whose underlying shares were
not included in a computation of diluted loss per share due to the net loss. The Company had the following Common Stock
equivalents at June 30, 2017:
June 30, 2017
Warrants 11,765,757,081
Convertible notes – related party 10,500,000
Convertible notes 204,397,932,874
Totals 216,174,189,955 </t>
  </si>
  <si>
    <t>Property and Equipment</t>
  </si>
  <si>
    <t xml:space="preserve">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 </t>
  </si>
  <si>
    <t>Income Taxes</t>
  </si>
  <si>
    <t>Income Taxes The Company accounts for income taxes under
the asset and liability method. The Company recognizes deferred tax liabilities and assets for the expected future tax consequences
of events that have been included in the Condensed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t>
  </si>
  <si>
    <t>Commitments and Contingencie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the
Company is December 31, 2018, the first day of its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 In March 2016, the FASB issued ASU 2016-09,
Improvements to Employee Share-Based Payment Accounting Compensation – Stock Compensation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u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adopted for interim and annual reporting periods beginning after December 15, 2017. The Company is currently
evaluating the impact of adopting this guidance.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impact of adopting this guidanc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evaluating the impact of adopting this guidance.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adopting this guidanc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evaluating the impact of adopting this
guidance.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Company is currently
evaluating the impact of adopting this guidance. Management does not believe that any recently
issued, but not yet effective accounting pronouncements, when adopted, will have a material effect on the accompanying consolidated
financial statements.</t>
  </si>
  <si>
    <t>Management's Evaluation of Subsequent Events</t>
  </si>
  <si>
    <t>Management’s Evaluation of Subsequent
Events The Company evaluates events that have occurred
after the balance sheet date of June 30, 2017, through the date which the Condensed Consolidated Financial Statements were issued.
Based upon the review, other than described in Note 15 – Subsequent Events, the Company did not identify any recognized
or non-recognized subsequent events that would have required adjustment or disclosure in the Condensed Consolidated Financial
Statements.</t>
  </si>
  <si>
    <t>Summary of Significant Accounting Policies (Tables)</t>
  </si>
  <si>
    <t>Schedule of Fair Value Measurement on a Recurring Basis of Assets and Liabilities</t>
  </si>
  <si>
    <t xml:space="preserve">The following table provides a summary of the
relevant assets and liabilities that are measured at fair value on a recurring basis:
Total
Quoted Prices in Active Markets for Identical Assets or Liabilities (Level 1)
Quoted Prices for Similar Assets or Liabilities in Active Markets (Level 2)
Significant Unobservable Inputs (Level 3)
June 30, 2017
Warrant liability 2,341,355 - - 2,341,355
Derivative liability 51,912,638 - - 51,912,638
Total liabilities $ 54,253,993 $ - $ - $ 54,253,993
December 31, 2016 Total
Quoted Prices in Active Markets for Identical Assets or Liabilities (Level 1)
Quoted Prices for Similar Assets or Liabilities in Active Markets (Level 2)
Significant Unobservable Inputs (Level 3)
Warrant liability 14,430 14,430
Derivative liability 15,635,947 - - 15,635,947
Total liabilities $ 15,650,377 $ - $ - $ 15,650,377 </t>
  </si>
  <si>
    <t>Schedule of Fair Value of Company's Level 3 Financial Liabilities Measured at Fair Value on a Recurring Basis</t>
  </si>
  <si>
    <t xml:space="preserve">The following table sets forth a summary of
the changes in the fair value of the Company’s Level 3 financial liabilities that are measured at fair value on a recurring
basis:
For the six months ended June 30, 2017
Total
January 1, 2017 15,650,377
Initial recognition of conversion feature 4,298,166
Initial recognition of warrant liability 3,277,052
Change in fair value of conversion feature 31,978,525
Change in fair value of warrant liability (950,127 )
Ending Balance, June 30, 2017 54,253,993 </t>
  </si>
  <si>
    <t>Schedule of Antidilutive Securities Excluded from Computation of Earnings Per Share</t>
  </si>
  <si>
    <t xml:space="preserve">The Company had the following Common Stock
equivalents at June 30, 2017:
June 30, 2017
Warrants 11,765,757,081
Convertible notes – related party 10,500,000
Convertible notes 204,397,932,874
Totals 216,174,189,955 </t>
  </si>
  <si>
    <t>Schedule of Estimated Useful Lives for Significant Property and Equipment</t>
  </si>
  <si>
    <t xml:space="preserve">The estimated useful lives for significant
property and equipment categories are as follows:
Vehicles 5 years
Furniture and Fixtures 3 - 5 years
Office equipment 3 years
Machinery 2 years
Buildings 10 - 39 years </t>
  </si>
  <si>
    <t>Inventory and Capitalized Agricultural Costs (Tables)</t>
  </si>
  <si>
    <t>Schedule of Inventory</t>
  </si>
  <si>
    <t xml:space="preserve">Inventory at June 30, 2017 and December 31,
2016 consisted of the following:
June 30, 2017 December 31, 2016
Biomass $ 419,736 $ 160,131
Less Discontinued Operations - -
Total inventory, net $ 419,736 $ 160,131 </t>
  </si>
  <si>
    <t>Convertible Notes Payable and Derivative Liability (Tables)</t>
  </si>
  <si>
    <t>Summary of Convertible Notes Payable</t>
  </si>
  <si>
    <t xml:space="preserve">Convertible notes payable consists of:
June 30, 2017 December 31, 2016
(unaudited)
Investor #1 $ 14,357,804 $ 6,642,745
Investor #2 2,089,133 1,857,146
Investor #3 293,009 231,142
Investor #4 1,636,312 -
Investor #5 300,000 -
18,675,258 8,731,033
Less discounts (1,999,641 ) (85,591 )
Less current maturities 16,676,617 8,645,442
Convertible notes payable, net of current maturities $ $ </t>
  </si>
  <si>
    <t>Notes Payable (Tables)</t>
  </si>
  <si>
    <t>Schedule of Notes Payable</t>
  </si>
  <si>
    <t xml:space="preserve">Notes payable consists of:
June 30, 2017 December 31, 2016
Southwest Farms (Note 3) $ 3,571,136 $ 3,590,241
East West Secured Development (Note 3) 493,129 503,031
Investor #1 (Note 9) 103,847 3,691,200
Investor #2 - 275,000
4,168,112 8,059,472
Less discounts - (598,721 )
Plus premium - -
4,168,112 7,460,751
Less current maturities 4,168,112 3,367,479
$ - $ 4,093,272 </t>
  </si>
  <si>
    <t>Stockholders' Deficit (Tables)</t>
  </si>
  <si>
    <t>Schedule of Activity Related to Restricted Stock Units (RSU's)</t>
  </si>
  <si>
    <t xml:space="preserve">Restricted stock units (RSUs) Total shares Grant date fair value
RSUs non-vested at January 1, 2017 7,142,856 $ 0.51 - $1.88
RSUs granted 250,975,000 $ 0.0002 - $0.0003
RSUs vested (258,117,856 ) $ 0.0002 - $1.88
RSUs forfeited - $ -
RSUs non-vested June 30, 2017 - $ - </t>
  </si>
  <si>
    <t>Schedule of Expense Related to Restricted Stock</t>
  </si>
  <si>
    <t xml:space="preserve">A summary of the expense related to restricted
stock, RSUs and stock option awards for the three and six months ended June 30, 2017 and 2016 is presented below:
Three months ended June 30, 2017
RSUs $ 50,293
Total $ 50,293
Year ended December 31, 2016
RSUs $ 261,196
Common stock 539,246
Total $ 800,442 </t>
  </si>
  <si>
    <t>Schedule of Valuation Assumption for Warrants</t>
  </si>
  <si>
    <t xml:space="preserve">The assumptions used for warrants granted during the six months
ended June 30, 2017 are as follows:
June 30, 2017
Exercise price $ 0.0001
Expected dividends 0 %
Expected volatility 249.30 – 284.72 %
Risk free interest rate 1.44 – 1.54 %
Expected life of warrant 4 years </t>
  </si>
  <si>
    <t>Summary of Warrant Activity</t>
  </si>
  <si>
    <t xml:space="preserve">The following is a summary of the Company’s
warrant activity:
Weighted Weighted
Average Average
Exercise Remaining Days
Warrants Price Price
Outstanding – December 31, 2016 65,757,081 $ 0.11 $ 1.97
Granted 11,800,000,000 0.0001 4.00
Exercised - - -
Forfeited/Cancelled (100,000 ) - -
Outstanding – June 30, 2017 11,765,757,081 $ 0.0007 $ 3.73 </t>
  </si>
  <si>
    <t>Discontinued Operations (Tables)</t>
  </si>
  <si>
    <t>Schedule of Income (Loss) from Discontinued Operation</t>
  </si>
  <si>
    <t xml:space="preserve">The income (loss) from discontinued operations
presented in the income statement for the six months ended June 30, 2017 and 2016, consisted of the following:
For the six months ended
June 30,
2017 2016
Revenue $ - $ 148,839
Revenue, related party - 49,836
Net revenue - 198,675
Cost of revenues - 74,682
Gross profit (loss) - 123,993
Operating expenses
General and administrative 7,184 345,488
Total operating expenses 7,184 345,488
Loss from operations (7,184 ) (221,495 )
Other income (expense)
Interest expense, net 1,647 (8,858 )
Gain on sale of assets of subsidiary - 5,498
Loss on sale of rights and assets - (178,032 )
Other income (expense) - 51,000
Total other income (expense) (1,647 ) 130,392
Net income (loss) $ (8,831 ) $ 351,887 </t>
  </si>
  <si>
    <t>Business Organization, Nature of Operations (Details Narrative)</t>
  </si>
  <si>
    <t>Jun. 30, 2017Integershares</t>
  </si>
  <si>
    <t>Dec. 31, 2016shares</t>
  </si>
  <si>
    <t>Apr. 15, 2016shares</t>
  </si>
  <si>
    <t>Dec. 31, 2015a</t>
  </si>
  <si>
    <t>Number of operating subsidiaries | Integer</t>
  </si>
  <si>
    <t>Number of common shares authorized (in shares) | shares</t>
  </si>
  <si>
    <t>EWSD 1, LLC [Member]</t>
  </si>
  <si>
    <t>Area of land aquired | a</t>
  </si>
  <si>
    <t>Summary of Significant Accounting Policies (Details Narrative)</t>
  </si>
  <si>
    <t>May 24, 2016$ / shares</t>
  </si>
  <si>
    <t>Jun. 30, 2017USD ($)</t>
  </si>
  <si>
    <t>Jun. 30, 2016USD ($)$ / sharesshares</t>
  </si>
  <si>
    <t>Jun. 30, 2016USD ($)Integer$ / sharesshares</t>
  </si>
  <si>
    <t>Dec. 31, 2016USD ($)</t>
  </si>
  <si>
    <t>Net income loss</t>
  </si>
  <si>
    <t>Cash flow from operations</t>
  </si>
  <si>
    <t>Working capital</t>
  </si>
  <si>
    <t>FDIC insured amount</t>
  </si>
  <si>
    <t>Cash equivalents</t>
  </si>
  <si>
    <t>Allowance for doubtful accounts</t>
  </si>
  <si>
    <t>Impairment of inventory</t>
  </si>
  <si>
    <t>Warrants to purchase common stock | shares</t>
  </si>
  <si>
    <t>Debt conversion, shares issued at holder's option</t>
  </si>
  <si>
    <t>Debt instrument, conversion price | $ / shares</t>
  </si>
  <si>
    <t>Debt conversion trading price percentage</t>
  </si>
  <si>
    <t>51.00%</t>
  </si>
  <si>
    <t>Debt conversion, trading days | Integer</t>
  </si>
  <si>
    <t>Maximum [Member]</t>
  </si>
  <si>
    <t>60.00%</t>
  </si>
  <si>
    <t>OTC Markets Group, Inc. [Member]</t>
  </si>
  <si>
    <t>Debt instrument stock price | $ / shares</t>
  </si>
  <si>
    <t>Debt instrument stock price, description</t>
  </si>
  <si>
    <t xml:space="preserve">On May 24, 2016, the Company received a notice from the OTC Markets Group, Inc. ("OTC Markets") that the Company's bid price was below $0.01 and that the Company did not meet the Standards for Continued Eligibility for OTCQB pursuant to OTC Markets' Standards. If the bid price did not close at or above $0.01 for ten consecutive trading days by November 20, 2016, the Company would be moved to the OTC Pink marketplace. </t>
  </si>
  <si>
    <t>Summary of Significant Accounting Policies - Schedule of Fair Value Measurement on a Recurring Basis of Assets and Liabilities (Details) - Fair Value, Measurements, Recurring [Member] - USD ($)</t>
  </si>
  <si>
    <t>Fair Value, Balance Sheet Grouping, Financial Statement Captions [Line Items]</t>
  </si>
  <si>
    <t>Warrant Liability [Member]</t>
  </si>
  <si>
    <t>Derivative Liability [Member]</t>
  </si>
  <si>
    <t>Quoted Prices in Active Markets for Identical Assets or Liabilities (Level 1) [Member]</t>
  </si>
  <si>
    <t>Quoted Prices in Active Markets for Identical Assets or Liabilities (Level 1) [Member] | Warrant Liability [Member]</t>
  </si>
  <si>
    <t>Quoted Prices in Active Markets for Identical Assets or Liabilities (Level 1) [Member] | Derivative Liability [Member]</t>
  </si>
  <si>
    <t>Quoted Prices for Similar Assets or Liabilities in Active Markets (Level 2) [Member]</t>
  </si>
  <si>
    <t>Quoted Prices for Similar Assets or Liabilities in Active Markets (Level 2) [Member] | Warrant Liability [Member]</t>
  </si>
  <si>
    <t>Quoted Prices for Similar Assets or Liabilities in Active Markets (Level 2) [Member] | Derivative Liability [Member]</t>
  </si>
  <si>
    <t>Significant Unobservable Inputs (Level 3) [Member]</t>
  </si>
  <si>
    <t>Significant Unobservable Inputs (Level 3) [Member] | Warrant Liability [Member]</t>
  </si>
  <si>
    <t>Significant Unobservable Inputs (Level 3) [Member] | Derivative Liability [Member]</t>
  </si>
  <si>
    <t>Summary of Significant Accounting Policies - Schedule of Fair Value of Company's Level 3 Financial Liabilities Measured at Fair Value on a Recurring Basis (Details) - USD ($)</t>
  </si>
  <si>
    <t>Beginning balance</t>
  </si>
  <si>
    <t>Initial recognition of conversion feature</t>
  </si>
  <si>
    <t>Initial recognition of warrant liability</t>
  </si>
  <si>
    <t>Change in fair value of conversion feature</t>
  </si>
  <si>
    <t>Ending Balance</t>
  </si>
  <si>
    <t>Summary of Significant Accounting Policies - Schedule of Antidilutive Securities Excluded from Computation of Earnings Per Share (Details)</t>
  </si>
  <si>
    <t>Jun. 30, 2017shares</t>
  </si>
  <si>
    <t>Antidilutive Securities Excluded from Computation of Earnings Per Share [Line Items]</t>
  </si>
  <si>
    <t>Totals</t>
  </si>
  <si>
    <t>Warrant [Member]</t>
  </si>
  <si>
    <t>Convertible Notes - Related Party [Member]</t>
  </si>
  <si>
    <t>Convertible Notes [Member]</t>
  </si>
  <si>
    <t>Summary of Significant Accounting Policies - Schedule of Estimated Useful Lives for Significant Property and Equipment (Details)</t>
  </si>
  <si>
    <t>Vehicles [Member]</t>
  </si>
  <si>
    <t>Property, Plant and Equipment [Line Items]</t>
  </si>
  <si>
    <t>Estimated useful life</t>
  </si>
  <si>
    <t>5 years</t>
  </si>
  <si>
    <t>Furniture and Fixtures [Member] | Minimum [Member]</t>
  </si>
  <si>
    <t>3 years</t>
  </si>
  <si>
    <t>Furniture and Fixtures [Member] | Maximum [Member]</t>
  </si>
  <si>
    <t>Office Equipment [Member]</t>
  </si>
  <si>
    <t>Machinery [Member]</t>
  </si>
  <si>
    <t>2 years</t>
  </si>
  <si>
    <t>Building [Member] | Minimum [Member]</t>
  </si>
  <si>
    <t>10 years</t>
  </si>
  <si>
    <t>Building [Member] | Maximum [Member]</t>
  </si>
  <si>
    <t>39 years</t>
  </si>
  <si>
    <t>Inventory and Capitalized Agricultural Costs (Details Narrative) - USD ($)</t>
  </si>
  <si>
    <t>Finished goods</t>
  </si>
  <si>
    <t>Inventory and Capitalized Agricultural Costs - Schedule of Inventory (Details Narrative) - USD ($)</t>
  </si>
  <si>
    <t>Inventory [Line Items]</t>
  </si>
  <si>
    <t>Less Discontinued Operations</t>
  </si>
  <si>
    <t>Total inventory, net</t>
  </si>
  <si>
    <t>Biomass [Member]</t>
  </si>
  <si>
    <t>Inventory, gross</t>
  </si>
  <si>
    <t>PCH Investment (Details Narrative) - USD ($)</t>
  </si>
  <si>
    <t>Mar. 21, 2017</t>
  </si>
  <si>
    <t>Nov. 02, 2016</t>
  </si>
  <si>
    <t>Debt instrument, conversion price</t>
  </si>
  <si>
    <t>PCH Investment Group, Inc [Member] | PCH Shareholders [Member]</t>
  </si>
  <si>
    <t>Stock acquired during period</t>
  </si>
  <si>
    <t>Business combination, consideration transferred</t>
  </si>
  <si>
    <t>Restated Security and Pledge Agreement [Member] | Maximum [Member]</t>
  </si>
  <si>
    <t>Value of lending obligation</t>
  </si>
  <si>
    <t>PCH Option Agreement [Member] | PCH Investment Group, Inc [Member]</t>
  </si>
  <si>
    <t>Option agreement, description</t>
  </si>
  <si>
    <t>Pursuant the PCH Option Agreement, PASE was granted the option to purchase all 49%, but not less than all 49%, of the PCH Optioned Shares. The exercise price for the PCH Optioned Shares is an amount equivalent to five times PCH's "EBITDA" for the 12-calendar month period, on a look-back basis, that concludes on the date of exercise of the Option, less $10.00 (which was the purchase price of the option). The calculation of the 12-month EBITDA was to be determined by PASE's (or its) then-currently engaged independent auditors. If the Company were to exercise the option prior to the first anniversary of the closing of the acquisition of the PCH To-Be-Purchased Shares, then the exercise price for the PCH Optioned Shares was to be based on the EBITDA for the entire 12-calendar month period that commenced with the effective date of the PCH Option Agreement.</t>
  </si>
  <si>
    <t>Settlement Agreement [Member]</t>
  </si>
  <si>
    <t>Loss on termination of the PCH transaction</t>
  </si>
  <si>
    <t>PCH Investment Group, Inc [Member] | PCH Management Agreement [Member]</t>
  </si>
  <si>
    <t>Gross profit percentage</t>
  </si>
  <si>
    <t>75.00%</t>
  </si>
  <si>
    <t>Annual gross profit, milestone</t>
  </si>
  <si>
    <t>PCH Investment Group, Inc [Member]</t>
  </si>
  <si>
    <t>Optioned shares expiry date</t>
  </si>
  <si>
    <t>Feb. 10,
		2019</t>
  </si>
  <si>
    <t>Percentage of purchase price shares equal to stock</t>
  </si>
  <si>
    <t>15.00%</t>
  </si>
  <si>
    <t>PCH Investment Group, Inc [Member] | Share-based Compensation Award, Tranche One [Member]</t>
  </si>
  <si>
    <t>Debt instrument, face value</t>
  </si>
  <si>
    <t>PCH Investment Group, Inc [Member] | Share-based Compensation Award, Tranche Two [Member]</t>
  </si>
  <si>
    <t>PCH Investment Group, Inc [Member] | Share-based Compensation Award, Tranche Three [Member]</t>
  </si>
  <si>
    <t>PCH Investment Group, Inc [Member] | Share-based Compensation Award, Tranche Four [Member]</t>
  </si>
  <si>
    <t>PCH Investment Group, Inc [Member] | Share-based Compensation Award, Tranche Five [Member]</t>
  </si>
  <si>
    <t>PCH Investment Group, Inc [Member] | Pre-acquisition Loans [Member]</t>
  </si>
  <si>
    <t>PCH Investment Group, Inc [Member] | PCH Management Agreement [Member] | Maximum [Member]</t>
  </si>
  <si>
    <t>PCH Investment Group, Inc [Member] | PCH Management Agreement [Member] | Minimum [Member]</t>
  </si>
  <si>
    <t>PCH Investment Group, Inc [Member] | Convertible Note Purchase Agreement [Member] | Senior Secured Convertible Promissory Note [Member]</t>
  </si>
  <si>
    <t>Debt instrument, interest rate</t>
  </si>
  <si>
    <t>10.00%</t>
  </si>
  <si>
    <t>Debt instrument, description</t>
  </si>
  <si>
    <t>Principal and interest are subject to certain conversion rights in favor of the PCH Lender. So long as any principal is outstanding or any interest remains accrued, but unpaid, at any time and from time to time, at the option of the PCH Lender, any or all of such amounts may be converted into shares of Common Stock. Notwithstanding such conversion right, and except in the circumstance described in the next sentence, the PCH Lender may not exercise its conversion rights if, in so doing, it would then own more than 4.99% of the Company's issued and outstanding shares of Common Stock. However, upon not less than 61 days' notice, the PCH Lender may increase its limitation percentage to a maximum of 9.99%. The PCH Lender's conversion price is fixed at $0.0001 per share. Principal and accrued interest may be pre-paid from time to time or at any time, subject to 10 days' written notice to the PCH Lender. Any prepayment of principal or interest shall be increased to be at the rate of 130% of the amount so to be prepaid and, during the 10-day notice period, the PCH Lender may exercise its conversion rights in respect of any or all of the amounts otherwise to be prepaid.</t>
  </si>
  <si>
    <t>PCH Investment Group, Inc [Member] | To be Purchased Shares [Member]</t>
  </si>
  <si>
    <t>Acquisition percentage</t>
  </si>
  <si>
    <t>PCH Investment Group, Inc [Member] | PCH Optioned Shares [Member]</t>
  </si>
  <si>
    <t>49.00%</t>
  </si>
  <si>
    <t>Convertible Notes Payable and Derivative Liability (Details Narrative) - USD ($)</t>
  </si>
  <si>
    <t>Debt Instrument [Line Items]</t>
  </si>
  <si>
    <t>Proceeds from convertible note</t>
  </si>
  <si>
    <t>Debt original issue discount</t>
  </si>
  <si>
    <t>Repayments of convertible debt</t>
  </si>
  <si>
    <t>Investor #2 [Member]</t>
  </si>
  <si>
    <t>Accrued interest, percentage</t>
  </si>
  <si>
    <t>24.00%</t>
  </si>
  <si>
    <t>Prommisory note reclassed to Convertible notes payable</t>
  </si>
  <si>
    <t>30 Convertible Notes [Member] | Investor #1 [Member] | Third Party Lenders [Member]</t>
  </si>
  <si>
    <t>Principal amount</t>
  </si>
  <si>
    <t>Debt principal and interest</t>
  </si>
  <si>
    <t>Debt instrument, maturity date description</t>
  </si>
  <si>
    <t>These convertible notes accrue interest at a rate of 10% per annum and mature with interest and principal both due between July 13, 2016 through September 9, 2017.</t>
  </si>
  <si>
    <t>Debt instrument, convertible terms of conversion</t>
  </si>
  <si>
    <t>The convertible notes convert at a fixed rate of $0.75 or a 49% to 40% discount with a lookback of 30 trading days.</t>
  </si>
  <si>
    <t>Debt discount rate</t>
  </si>
  <si>
    <t>40.00%</t>
  </si>
  <si>
    <t>30 Convertible Notes [Member] | Investor #1 [Member] | Third Party Lenders [Member] | Maximum [Member]</t>
  </si>
  <si>
    <t>16 Convertible Notes [Member] | Investor #1 [Member] | Third Party Lenders [Member]</t>
  </si>
  <si>
    <t>These notes accrue interest at a rate of 10% per annum and mature with interest and principal both due between August 31, 2017 through December 28, 2018.</t>
  </si>
  <si>
    <t>The notes convert at a fixed rate of $0.0001 or a 50% discount with a lookback of 30 trading days.</t>
  </si>
  <si>
    <t>50.00%</t>
  </si>
  <si>
    <t>Debt discount</t>
  </si>
  <si>
    <t>Late fee, percentage</t>
  </si>
  <si>
    <t>18.00%</t>
  </si>
  <si>
    <t>Debt principal increase, percentage</t>
  </si>
  <si>
    <t>30.00%</t>
  </si>
  <si>
    <t>Interest expense</t>
  </si>
  <si>
    <t>16 Convertible Notes [Member] | Investor #1 [Member] | Third Party Lenders [Member] | Maximum [Member]</t>
  </si>
  <si>
    <t>Two Convertible Notes [Member] | Investor #2 [Member] | Third Party Lenders [Member]</t>
  </si>
  <si>
    <t>5.00%</t>
  </si>
  <si>
    <t>These convertible notes accrue interest at a rate of 5% per annum and mature with interest and principal both due between July 13, 2016 through April 30, 2017.</t>
  </si>
  <si>
    <t>This note is secured by the Company's assets. The convertible notes convert at a fixed rate of $0.75 or a 49% discount with a lookback of 20 trading days.</t>
  </si>
  <si>
    <t>Two Convertible Notes [Member] | Investor #3 [Member] | Third Party Lenders [Member]</t>
  </si>
  <si>
    <t>These convertible notes accrue interest at a rate of 10% per annum and mature with interest and principal both due between September 14, 2016 through August 20, 2017.</t>
  </si>
  <si>
    <t>This note is secured by the Company's assets. These notes are convertible upon default at a rate of $0.75 or a 49% discount with a lookback of 30 trading days.</t>
  </si>
  <si>
    <t>Debt instrument, increase for period</t>
  </si>
  <si>
    <t>Two Convertible Notes [Member] | Investor #4 [Member] | Third Party Lenders [Member]</t>
  </si>
  <si>
    <t>Debt instrument, maturity date</t>
  </si>
  <si>
    <t>Jun. 30,
		2018</t>
  </si>
  <si>
    <t>1 Convertible Note [Member] | Investor #4 [Member]</t>
  </si>
  <si>
    <t>Number of warrants issued to purchase of common stock</t>
  </si>
  <si>
    <t>Purchase price of warrants</t>
  </si>
  <si>
    <t>1 Convertible Note [Member] | Investor #4 [Member] | Third Party Lenders [Member]</t>
  </si>
  <si>
    <t>2 Convertible Note [Member] | Investor #5 [Member]</t>
  </si>
  <si>
    <t>2 Convertible Note [Member] | Investor #5 [Member] | Third Party Lenders [Member]</t>
  </si>
  <si>
    <t>These notes accrue interest at a rate of 10% per annum and mature with interest and principal both due between April 27, 2018 through May 08, 2018.</t>
  </si>
  <si>
    <t>Convertible Note [Member] | Investor #4 [Member]</t>
  </si>
  <si>
    <t>Convertible Notes Payable and Derivative Liability - Summary of Convertible Notes Payable (Details) - USD ($)</t>
  </si>
  <si>
    <t>Less discounts</t>
  </si>
  <si>
    <t>Less current maturities</t>
  </si>
  <si>
    <t>Convertible notes payable</t>
  </si>
  <si>
    <t>Convertible Notes Payable [Member]</t>
  </si>
  <si>
    <t>Convertible notes payable, net of current maturities</t>
  </si>
  <si>
    <t>Convertible Notes Payable [Member] | Investor #1 [Member]</t>
  </si>
  <si>
    <t>Convertible Notes Payable [Member] | Investor #2 [Member]</t>
  </si>
  <si>
    <t>Convertible Notes Payable [Member] | Investor #3 [Member]</t>
  </si>
  <si>
    <t>Convertible Notes Payable [Member] | Investor #4 [Member]</t>
  </si>
  <si>
    <t>Convertible Notes Payable [Member] | Investor #5 [Member]</t>
  </si>
  <si>
    <t>Notes Payable (Details Narrative) - USD ($)</t>
  </si>
  <si>
    <t>Repayments of notes payable</t>
  </si>
  <si>
    <t>Proceeds from notes payable</t>
  </si>
  <si>
    <t>Original issue discount</t>
  </si>
  <si>
    <t>Debt convertible default rate</t>
  </si>
  <si>
    <t>18 Notes [Member] | Investor #1 [Member] | Third Party Lenders [Member]</t>
  </si>
  <si>
    <t>Debt face amount</t>
  </si>
  <si>
    <t>Maturity date description</t>
  </si>
  <si>
    <t>These notes accrue interest at a rate between 5% to 10% per annum and mature with interest and principal both due between December 12, 2016 through November 18, 2017.</t>
  </si>
  <si>
    <t>These notes are convertible upon default at a rate of $0.75 or a 40% discount with a lookback of 20 trading days.</t>
  </si>
  <si>
    <t>18 Notes [Member] | Investor #1 [Member] | Third Party Lenders [Member] | Minimum [Member]</t>
  </si>
  <si>
    <t>18 Notes [Member] | Investor #1 [Member] | Third Party Lenders [Member] | Maximum [Member]</t>
  </si>
  <si>
    <t>4 Notes [Member] | Investor #1 [Member] | Third Party Lenders [Member]</t>
  </si>
  <si>
    <t>These notes mature in from March 2017 to August 2017.</t>
  </si>
  <si>
    <t>Southwest Farms [Member]</t>
  </si>
  <si>
    <t>East West Secured Development [Member]</t>
  </si>
  <si>
    <t>Notes Payable - Schedule of Notes Payable (Details) - USD ($)</t>
  </si>
  <si>
    <t>Notes payable gross</t>
  </si>
  <si>
    <t>Plus premium</t>
  </si>
  <si>
    <t>Notes payable total</t>
  </si>
  <si>
    <t>Notes payable noncurrent</t>
  </si>
  <si>
    <t>Investor #1 [Member]</t>
  </si>
  <si>
    <t>Southwest Farms, Inc. [Member]</t>
  </si>
  <si>
    <t>East West Secured Development, LLC [Member]</t>
  </si>
  <si>
    <t>Stockholders' Deficit (Details Narrative) - USD ($)</t>
  </si>
  <si>
    <t>Jan. 20, 2017</t>
  </si>
  <si>
    <t>Share-based Compensation Arrangement by Share-based Payment Award [Line Items]</t>
  </si>
  <si>
    <t>Preferred stock, voting rights</t>
  </si>
  <si>
    <t>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s Series A Preferred Stock and Common Stock (collectively, the "Common Stock")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Fully-Diluted Basis" mean that the total number of issued and outstanding shares of Common Stock shall be calculated to include (a) the shares of Common Stock issuable upon exercise and/or conversion of all of the following securities (collectively, "Common Stock Equivalents"): all outstanding (a) securities convertible into or exchangeable for Common Stock, whether or not then convertible or exchangeable (collectively, "Convertible Securities"), (b) subscriptions, rights, options and warrants to purchase shares of Common Stock, whether or not then exercisable (collectively, "Options"), and (c) securities convertible into or exchangeable or exercisable for Options or Convertible Securities and any such underlying Options and/or Convertible Securities.</t>
  </si>
  <si>
    <t>Aggregate intrinsic value of warrants outstanding</t>
  </si>
  <si>
    <t>Aggregate intrinsic value of warrants exercisable</t>
  </si>
  <si>
    <t>Warrants exercised</t>
  </si>
  <si>
    <t>Warrants outstandinig, shares</t>
  </si>
  <si>
    <t>Series A Preferred Stock [Member]</t>
  </si>
  <si>
    <t>Common Stock [Member] | Crystal v. Medbox, Inc [Member]</t>
  </si>
  <si>
    <t>Number of common stock, shares issued</t>
  </si>
  <si>
    <t>Warrants [Member]</t>
  </si>
  <si>
    <t>Warrant black scholes description</t>
  </si>
  <si>
    <t xml:space="preserve">The fair value of these warrants was re-measured on June 30, 2017 using the Black Scholes Merton Model, with key valuation assumptions used that consist of the price of the Company's stock on June 30, 2017, a risk-free interest rate based on the average yield of a 2 or 3 year Treasury note and expected volatility of shares of Common Stock, resulting in the fair value for the Warrant liability of approximately $2,341,355. </t>
  </si>
  <si>
    <t>Stockholders' Deficit - Schedule of Activity Related to Restricted Stock Units (RSU's) (Details) - Restricted Stock Units (RSUs) [Member]</t>
  </si>
  <si>
    <t>Jun. 30, 2017$ / sharesshares</t>
  </si>
  <si>
    <t>RSUs non-vested , beginning balance | shares</t>
  </si>
  <si>
    <t>RSUs granted | shares</t>
  </si>
  <si>
    <t>RSUs vested | shares</t>
  </si>
  <si>
    <t>RSUs forfeited | shares</t>
  </si>
  <si>
    <t>RSUs non-vested, ending balance | shares</t>
  </si>
  <si>
    <t>RSUs Grant date fair value, forfeited</t>
  </si>
  <si>
    <t>RSUs non-vested Grant date fair value, ending balance</t>
  </si>
  <si>
    <t>Minimum [Member]</t>
  </si>
  <si>
    <t>RSUs non-vested Grant date fair value, beginning balance</t>
  </si>
  <si>
    <t>RSUs Grant date fair value, granted</t>
  </si>
  <si>
    <t>RSUs Grant date fair value, vested</t>
  </si>
  <si>
    <t>Stockholders' Deficit - Schedule of Expense Related to Restricted Stock (Details) - USD ($)</t>
  </si>
  <si>
    <t>Share based compensation</t>
  </si>
  <si>
    <t>Restricted Stock Units (RSUs) [Member]</t>
  </si>
  <si>
    <t>Restricted Stock, RSUs and Stock Option Awards [Member]</t>
  </si>
  <si>
    <t>Common Stock [Member]</t>
  </si>
  <si>
    <t>Stockholders' Deficit - Schedule of Valuation Assumption for Warrants (Details)</t>
  </si>
  <si>
    <t>Jun. 30, 2017$ / shares</t>
  </si>
  <si>
    <t>Exercise Price [Member]</t>
  </si>
  <si>
    <t>Warrants, measurement input</t>
  </si>
  <si>
    <t>Expected Dividend [Member]</t>
  </si>
  <si>
    <t>Expected Volatility [Member] | Minimum [Member]</t>
  </si>
  <si>
    <t>Expected Volatility [Member] | Maximum [Member]</t>
  </si>
  <si>
    <t>Risk Free Interest [Member] | Minimum [Member]</t>
  </si>
  <si>
    <t>Risk Free Interest [Member] | Maximum [Member]</t>
  </si>
  <si>
    <t>Expected Term [Member]</t>
  </si>
  <si>
    <t>Warrants, term</t>
  </si>
  <si>
    <t>4 years</t>
  </si>
  <si>
    <t>Stockholders' Deficit - Summary of Warrant Activity (Details)</t>
  </si>
  <si>
    <t>Share-based Payment Arrangement [Abstract]</t>
  </si>
  <si>
    <t>Warrants Outstanding, Beginning Balance | shares</t>
  </si>
  <si>
    <t>Warrants, Granted | shares</t>
  </si>
  <si>
    <t>Warrants, Exercised | shares</t>
  </si>
  <si>
    <t>Warrants, Forfeited/cancelled | shares</t>
  </si>
  <si>
    <t>Warrants Outstanding, Ending Balance | shares</t>
  </si>
  <si>
    <t>Weighted Average Exercise Price Outstanding,beginning Balance</t>
  </si>
  <si>
    <t>Weighted Average Exercise Price, Granted</t>
  </si>
  <si>
    <t>Weighted Average Exercise Price, Exercised</t>
  </si>
  <si>
    <t>Weighted Average Exercise Price, Forfeited/cancelled</t>
  </si>
  <si>
    <t>Weighted Average Exercise Price Outstanding, Ending Balance</t>
  </si>
  <si>
    <t>Weighted Average Remaining Days Price Outstanding, Beginning Balance</t>
  </si>
  <si>
    <t>Weighted Average Remaining Days Price, Granted</t>
  </si>
  <si>
    <t>Weighted Average Remaining Days Price, Exercised</t>
  </si>
  <si>
    <t>Weighted Average Remaining Days Price, Forfeited/cancelled</t>
  </si>
  <si>
    <t>Weighted Average Remaining Days Price Outstanding, Ending Balance</t>
  </si>
  <si>
    <t>Discontinued Operations (Details Narrative) - USD ($)</t>
  </si>
  <si>
    <t>Mar. 28, 2016</t>
  </si>
  <si>
    <t>Sale of assets</t>
  </si>
  <si>
    <t>Disposal interest rate, description</t>
  </si>
  <si>
    <t>80 percent interest in one of two product lines that account for 40 percent of total revenue</t>
  </si>
  <si>
    <t>Discontinued Operations - Schedule of Income (Loss) from Discontinued Operation (Details) - USD ($)</t>
  </si>
  <si>
    <t>Revenue, related party</t>
  </si>
  <si>
    <t>Net revenue</t>
  </si>
  <si>
    <t>Gross profit (loss)</t>
  </si>
  <si>
    <t>Loss on sale of rights and assets</t>
  </si>
  <si>
    <t>Commitments and Contingencies (Details Narrative) - USD ($)</t>
  </si>
  <si>
    <t>Nov. 30, 2017</t>
  </si>
  <si>
    <t>Sep. 30, 2017</t>
  </si>
  <si>
    <t>May 31, 2017</t>
  </si>
  <si>
    <t>Sep. 16, 2016</t>
  </si>
  <si>
    <t>Sep. 08, 2016</t>
  </si>
  <si>
    <t>Aug. 31, 2016</t>
  </si>
  <si>
    <t>Jun. 17, 2016</t>
  </si>
  <si>
    <t>May 30, 2016</t>
  </si>
  <si>
    <t>Jun. 05, 2014</t>
  </si>
  <si>
    <t>Nov. 19, 2013</t>
  </si>
  <si>
    <t>Aug. 01, 2011</t>
  </si>
  <si>
    <t>Jan. 31, 2017</t>
  </si>
  <si>
    <t>Nov. 30, 2016</t>
  </si>
  <si>
    <t>Jan. 31, 2016</t>
  </si>
  <si>
    <t>Dec. 14, 2017</t>
  </si>
  <si>
    <t>May 22, 2013</t>
  </si>
  <si>
    <t>Rent expenses</t>
  </si>
  <si>
    <t>Litigation damages awarded</t>
  </si>
  <si>
    <t>Compensation cost per month</t>
  </si>
  <si>
    <t>Payment of common stock</t>
  </si>
  <si>
    <t>Cash payment to a settlement</t>
  </si>
  <si>
    <t>Number of shares issued for settlement escrow account</t>
  </si>
  <si>
    <t>Payment in settlement of escrow account</t>
  </si>
  <si>
    <t>Litigation payment, description</t>
  </si>
  <si>
    <t>On March 16, 2017, the Company and Mani Brothers agree to settle the amount owed if the Company paid $40,000 before July 2017. The Company paid the $40,000 in four monthly payments commencing in April 2017. On July 24, 2017, the case was dismissed against the Company.</t>
  </si>
  <si>
    <t>Whole Hemp Plants [Member]</t>
  </si>
  <si>
    <t>Notis Global, Inc.[Member]</t>
  </si>
  <si>
    <t>Insurers [Member]</t>
  </si>
  <si>
    <t>Bruce Bedrick [Member]</t>
  </si>
  <si>
    <t>Messrs. Mehdizadeh [Member]</t>
  </si>
  <si>
    <t>Bedrick [Member]</t>
  </si>
  <si>
    <t>Plaintiff Merritts [Member]</t>
  </si>
  <si>
    <t>Litigation settlement</t>
  </si>
  <si>
    <t>Bank Leumi [Member]</t>
  </si>
  <si>
    <t>Prescription Vending Machines, Inc [Member]</t>
  </si>
  <si>
    <t>MedVend Holdings LLC [Member]</t>
  </si>
  <si>
    <t>Ownership percentage</t>
  </si>
  <si>
    <t>Investment owned</t>
  </si>
  <si>
    <t>Subsequent Event [Member]</t>
  </si>
  <si>
    <t>6.25%</t>
  </si>
  <si>
    <t>Debt description</t>
  </si>
  <si>
    <t>If Trava converts, in whole or in part, any one or more of such notes, then (unless (i) thereafter, the Company is unable to accommodate any future such conversions because of a lack of authorized, but unissued or unreserved, shares or (ii) the public market price for a share of Common Stock becomes "no bid"), Trava shall continue to exercise its conversion rights in respect of all of such notes (to the 4.9% limitations set forth therein) and shall diligently sell the shares of Common Stock into which any or all of such notes may be converted (collectively, the "Underlying Shares") in open market or other transactions (subject to any limitations imposed by the Federal securities laws and set forth in any "leak-out" type of arrangements in respect of the "underlying shares" to which Trava is a party).</t>
  </si>
  <si>
    <t>Acquisition Agreement [Member]</t>
  </si>
  <si>
    <t>Purchase price to acquire property</t>
  </si>
  <si>
    <t>Escrow deposit</t>
  </si>
  <si>
    <t>Lease Agreement [Member]</t>
  </si>
  <si>
    <t>Sublease term</t>
  </si>
  <si>
    <t>18 months</t>
  </si>
  <si>
    <t>Lease Agreement [Member] | West Hollywood, California [Member]</t>
  </si>
  <si>
    <t>Consulting Agreement [Member]</t>
  </si>
  <si>
    <t>Purchase and Sale Agreement [Member] | PVM International Inc [Member]</t>
  </si>
  <si>
    <t>Shares repurchased during the period</t>
  </si>
  <si>
    <t>Settlement Agreement [Member] | Three Shareholders [Member]</t>
  </si>
  <si>
    <t>Pueblo Farm - Management Services Agreement [Member]</t>
  </si>
  <si>
    <t>The MS Agreement has a 36-month term with two consecutive 12-month unilateral options exercisable in the sole discretion of Trava. Pursuant to the provisions of the MS Agreement, Trava shall collect all revenue generated by the Pueblo Farm operations. Further, Trava is to satisfy all of the Pueblo Farm-related past due expenses and, subject to certain limitations, to pay all current and future operational expenses of the Pueblo Farm operations. Finally, commencing October 2017, Trava is obligated to make the monthly mortgage payments on the Pueblo Farm, although the Company remains responsible for any and all "balloon payments" due under the mortgage. On a cumulative calendar monthly cash-on-cash basis, Trava is obligated to tender to the Company or, at the Company's option, to either or both of those subsidiaries, an amount equivalent to 51% of the net cash for each such calendar month. Such monthly payments are on the 10th calendar day following the end of a calendar month for which such tender is required. At the end of the five-year term (assuming the exercise by Trava of each of the two above-referenced options), Trava has the unilateral right to purchase the Pueblo Farm operation at a four times multiple of its EBITDA (calculated at the mean average thereof for each of the two option years).</t>
  </si>
  <si>
    <t>Subsequent Events (Details Narrative)</t>
  </si>
  <si>
    <t>Jul. 31, 2019USD ($)</t>
  </si>
  <si>
    <t>Jul. 11, 2019USD ($)shares</t>
  </si>
  <si>
    <t>May 31, 2019USD ($)</t>
  </si>
  <si>
    <t>May 10, 2019</t>
  </si>
  <si>
    <t>May 01, 2019USD ($)</t>
  </si>
  <si>
    <t>Jan. 25, 2019USD ($)a</t>
  </si>
  <si>
    <t>Nov. 19, 2018USD ($)</t>
  </si>
  <si>
    <t>Jun. 20, 2018</t>
  </si>
  <si>
    <t>Mar. 12, 2018USD ($)a</t>
  </si>
  <si>
    <t>May 30, 2016USD ($)</t>
  </si>
  <si>
    <t>Nov. 22, 2019USD ($)</t>
  </si>
  <si>
    <t>Aug. 22, 2019USD ($)</t>
  </si>
  <si>
    <t>Subsequent Event [Line Items]</t>
  </si>
  <si>
    <t>Number of common stock, value issued</t>
  </si>
  <si>
    <t>Operating lease term</t>
  </si>
  <si>
    <t>7 years</t>
  </si>
  <si>
    <t>Area of land | a</t>
  </si>
  <si>
    <t>Monthly rent expense</t>
  </si>
  <si>
    <t>Minimum monthly lease payments</t>
  </si>
  <si>
    <t>Subsequent Event [Member] | Aeon Funds, LLC [Member]</t>
  </si>
  <si>
    <t>Agreement description</t>
  </si>
  <si>
    <t>In consideration for the services provided, Shi Farms has agreed to pay Aeon Capital a cash fee of up to 10% of the gross proceeds from the sale of units to investors introduced by Aeon Capital, and 2.5% of the gross proceeds from the sale of units to investors introduced by the Company.</t>
  </si>
  <si>
    <t>Preferred membership units</t>
  </si>
  <si>
    <t>Cash fees paid</t>
  </si>
  <si>
    <t>Subsequent Event [Member] | Joint Venture Agreement [Member] | Canbiola Sub [Member]</t>
  </si>
  <si>
    <t>Cash payments to joint venture</t>
  </si>
  <si>
    <t>Number of common stock, shares issued | shares</t>
  </si>
  <si>
    <t>Percentage of gross profit</t>
  </si>
  <si>
    <t>70.00%</t>
  </si>
  <si>
    <t>Subsequent Event [Member] | Joint Venture Agreement [Member] | NY - SHI, LLC [Member]</t>
  </si>
  <si>
    <t>Subsequent Event [Member] | March 2018 Aeon Agreement [Member] | Aeon Funds, LLC [Member]</t>
  </si>
  <si>
    <t>Investments</t>
  </si>
  <si>
    <t>Shi Farms will pay royalties to Aeon in an amount equal to 50% of gross sales of product from the 2018-2019 Crop until the principal investment is fully repaid. Shi Farms will then pay 20% of gross sales of the 2018-2019 Crop to Aeon until gross sales equal $10 million. Once gross sales exceed $10 million, Shi Farms will pay Aeon 10% of gross sales.</t>
  </si>
  <si>
    <t>Repayments of debt</t>
  </si>
  <si>
    <t>Subsequent Event [Member] | March 2018 Aeon Agreement [Member] | Aeon Funds, LLC [Member] | Principal Investment Fully Repaid [Member]</t>
  </si>
  <si>
    <t>Subsequent Event [Member] | March 2018 Aeon Agreement [Member] | Aeon Funds, LLC [Member] | Gross Sales Equal $10 Million [Member]</t>
  </si>
  <si>
    <t>20.00%</t>
  </si>
  <si>
    <t>Subsequent Event [Member] | March 2018 Aeon Agreement [Member] | Aeon Funds, LLC [Member] | Gross Sales Exceeds $10 Million [Member]</t>
  </si>
  <si>
    <t>Subsequent Event [Member] | RS Agreement [Member] | NY - SHI, LLC [Member]</t>
  </si>
  <si>
    <t>Received funding amount</t>
  </si>
  <si>
    <t>Subsequent Event [Member] | RS Agreement [Member] | AAG Harvest 2019, LLC [Member]</t>
  </si>
  <si>
    <t>25.00%</t>
  </si>
  <si>
    <t>In exchange for the investment, AAG Harvest will receive payments equal to 25% of Shi Farms' gross sales of the 2019 Crop until AAG Harvest has received an amount equivalent to the amount of capital raised by AAG Harvest to fund the Funding (approximately 118% of the Funding). After AAG Harvest has received this amount, Shi Farms will pay 12.5% of gross sales of the 2019 Crop to AAG Harvest.</t>
  </si>
  <si>
    <t>Maximum funding amount</t>
  </si>
  <si>
    <t>Increase in funding amount</t>
  </si>
  <si>
    <t>Subsequent Event [Member] | Partner Farm Agreement [Member]</t>
  </si>
  <si>
    <t>Mile High has also agreed to provide Shi Farms with priority processing services for the Product specified in the Partner Farm Agreement, of up to 25% of the production capacity of the processing facilities operated by Mile High on the Farm. The Partner Farm Agreement will have an initial term of five years and shall renew automatically thereafter for one-year increments and is terminable by either Mile High or Shi Farms upon 60 days' written notice. Shi Farms will receive 20% of all sales of the Product and Mile High will receive 80% of the sales price, subject to the payment schedule and terms attached thereto.</t>
  </si>
  <si>
    <t>Subsequent Event [Member] | Partner Farm Agreement [Member] | NY - SHI, LLC [Member]</t>
  </si>
  <si>
    <t>Subsequent Event [Member] | Partner Farm Agreement [Member] | Mile High Labs, Inc [Member]</t>
  </si>
  <si>
    <t>80.00%</t>
  </si>
  <si>
    <t>Subsequent Event [Member] | Investor #2 [Member]</t>
  </si>
  <si>
    <t>Debt instrument, settlement amount</t>
  </si>
  <si>
    <t>Subsequent Event [Member] | 31 Convertible Notes [Member] | Third Party Lenders [Member]</t>
  </si>
  <si>
    <t>These notes accrue interest at a rate of 10% per annum and mature with interest and principal both due between July 2018 through September 2020.</t>
  </si>
  <si>
    <t>Subsequent Event [Member] | 2 Notes [Member] | Third Party Lenders [Member]</t>
  </si>
  <si>
    <t>These notes accrue interest at a rate of 10% per annum and mature with interest and principal both due between November 2018 through May 2019.</t>
  </si>
  <si>
    <t>Subsequent Event [Member] | EWSD Secured Note [Member] | Loan Modification Agreement [Member]</t>
  </si>
  <si>
    <t>Aug. 1,
		2020</t>
  </si>
  <si>
    <t>Additional principal pay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000000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87</v>
      </c>
    </row>
    <row r="4" spans="1:2">
      <c r="A4" s="4" t="s">
        <v>213</v>
      </c>
      <c r="B4" s="4" t="s">
        <v>214</v>
      </c>
    </row>
    <row r="5" spans="1:2">
      <c r="A5" s="4" t="s">
        <v>215</v>
      </c>
      <c r="B5" s="4" t="s">
        <v>216</v>
      </c>
    </row>
    <row r="6" spans="1:2">
      <c r="A6" s="4" t="s">
        <v>217</v>
      </c>
      <c r="B6" s="4" t="s">
        <v>218</v>
      </c>
    </row>
    <row r="7" spans="1:2">
      <c r="A7" s="4" t="s">
        <v>219</v>
      </c>
      <c r="B7" s="4" t="s">
        <v>220</v>
      </c>
    </row>
    <row r="8" spans="1:2">
      <c r="A8" s="4" t="s">
        <v>203</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126</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06</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660</v>
      </c>
      <c r="C3" s="6" t="n">
        <v>23967</v>
      </c>
    </row>
    <row r="4" spans="1:3">
      <c r="A4" s="4" t="s">
        <v>36</v>
      </c>
      <c r="B4" s="5" t="n">
        <v>419736</v>
      </c>
      <c r="C4" s="5" t="n">
        <v>160131</v>
      </c>
    </row>
    <row r="5" spans="1:3">
      <c r="A5" s="4" t="s">
        <v>37</v>
      </c>
      <c r="B5" s="5" t="n">
        <v>78845</v>
      </c>
      <c r="C5" s="5" t="n">
        <v>92976</v>
      </c>
    </row>
    <row r="6" spans="1:3">
      <c r="A6" s="4" t="s">
        <v>38</v>
      </c>
      <c r="B6" s="5" t="n">
        <v>570</v>
      </c>
      <c r="C6" s="5" t="n">
        <v>2522</v>
      </c>
    </row>
    <row r="7" spans="1:3">
      <c r="A7" s="4" t="s">
        <v>39</v>
      </c>
      <c r="B7" s="5" t="n">
        <v>526811</v>
      </c>
      <c r="C7" s="5" t="n">
        <v>279596</v>
      </c>
    </row>
    <row r="8" spans="1:3">
      <c r="A8" s="4" t="s">
        <v>40</v>
      </c>
      <c r="B8" s="5" t="n">
        <v>6528730</v>
      </c>
      <c r="C8" s="5" t="n">
        <v>6712369</v>
      </c>
    </row>
    <row r="9" spans="1:3">
      <c r="A9" s="4" t="s">
        <v>41</v>
      </c>
      <c r="B9" s="5" t="n">
        <v>7055541</v>
      </c>
      <c r="C9" s="5" t="n">
        <v>6991965</v>
      </c>
    </row>
    <row r="10" spans="1:3">
      <c r="A10" s="3" t="s">
        <v>42</v>
      </c>
    </row>
    <row r="11" spans="1:3">
      <c r="A11" s="4" t="s">
        <v>43</v>
      </c>
      <c r="B11" s="5" t="n">
        <v>7519416</v>
      </c>
      <c r="C11" s="5" t="n">
        <v>6009827</v>
      </c>
    </row>
    <row r="12" spans="1:3">
      <c r="A12" s="4" t="s">
        <v>44</v>
      </c>
      <c r="B12" s="5" t="n">
        <v>3748439</v>
      </c>
      <c r="C12" s="5" t="n">
        <v>2187393</v>
      </c>
    </row>
    <row r="13" spans="1:3">
      <c r="A13" s="4" t="s">
        <v>45</v>
      </c>
      <c r="B13" s="5" t="n">
        <v>566276</v>
      </c>
      <c r="C13" s="5" t="n">
        <v>727893</v>
      </c>
    </row>
    <row r="14" spans="1:3">
      <c r="A14" s="4" t="s">
        <v>46</v>
      </c>
      <c r="B14" s="5" t="n">
        <v>918644</v>
      </c>
      <c r="C14" s="5" t="n">
        <v>1020127</v>
      </c>
    </row>
    <row r="15" spans="1:3">
      <c r="A15" s="4" t="s">
        <v>47</v>
      </c>
      <c r="B15" s="5" t="n">
        <v>4168112</v>
      </c>
      <c r="C15" s="5" t="n">
        <v>3367478</v>
      </c>
    </row>
    <row r="16" spans="1:3">
      <c r="A16" s="4" t="s">
        <v>48</v>
      </c>
      <c r="B16" s="5" t="n">
        <v>289866</v>
      </c>
      <c r="C16" s="5" t="n">
        <v>289866</v>
      </c>
    </row>
    <row r="17" spans="1:3">
      <c r="A17" s="4" t="s">
        <v>49</v>
      </c>
      <c r="B17" s="5" t="n">
        <v>16676617</v>
      </c>
      <c r="C17" s="5" t="n">
        <v>8645442</v>
      </c>
    </row>
    <row r="18" spans="1:3">
      <c r="A18" s="4" t="s">
        <v>50</v>
      </c>
      <c r="B18" s="5" t="n">
        <v>105000</v>
      </c>
      <c r="C18" s="5" t="n">
        <v>105000</v>
      </c>
    </row>
    <row r="19" spans="1:3">
      <c r="A19" s="4" t="s">
        <v>51</v>
      </c>
      <c r="B19" s="5" t="n">
        <v>312431</v>
      </c>
      <c r="C19" s="4" t="s">
        <v>52</v>
      </c>
    </row>
    <row r="20" spans="1:3">
      <c r="A20" s="4" t="s">
        <v>53</v>
      </c>
      <c r="B20" s="5" t="n">
        <v>60374</v>
      </c>
      <c r="C20" s="4" t="s">
        <v>52</v>
      </c>
    </row>
    <row r="21" spans="1:3">
      <c r="A21" s="4" t="s">
        <v>54</v>
      </c>
      <c r="B21" s="5" t="n">
        <v>51912638</v>
      </c>
      <c r="C21" s="5" t="n">
        <v>15635947</v>
      </c>
    </row>
    <row r="22" spans="1:3">
      <c r="A22" s="4" t="s">
        <v>55</v>
      </c>
      <c r="B22" s="5" t="n">
        <v>2341355</v>
      </c>
      <c r="C22" s="5" t="n">
        <v>14430</v>
      </c>
    </row>
    <row r="23" spans="1:3">
      <c r="A23" s="4" t="s">
        <v>56</v>
      </c>
      <c r="B23" s="5" t="n">
        <v>88619168</v>
      </c>
      <c r="C23" s="5" t="n">
        <v>38003403</v>
      </c>
    </row>
    <row r="24" spans="1:3">
      <c r="A24" s="4" t="s">
        <v>57</v>
      </c>
      <c r="B24" s="4" t="s">
        <v>52</v>
      </c>
      <c r="C24" s="5" t="n">
        <v>4093272</v>
      </c>
    </row>
    <row r="25" spans="1:3">
      <c r="A25" s="4" t="s">
        <v>58</v>
      </c>
      <c r="B25" s="5" t="n">
        <v>88619168</v>
      </c>
      <c r="C25" s="5" t="n">
        <v>42096675</v>
      </c>
    </row>
    <row r="26" spans="1:3">
      <c r="A26" s="4" t="s">
        <v>59</v>
      </c>
      <c r="B26" s="4" t="s">
        <v>52</v>
      </c>
      <c r="C26" s="4" t="s">
        <v>52</v>
      </c>
    </row>
    <row r="27" spans="1:3">
      <c r="A27" s="3" t="s">
        <v>60</v>
      </c>
    </row>
    <row r="28" spans="1:3">
      <c r="A28" s="4" t="s">
        <v>61</v>
      </c>
      <c r="B28" s="4" t="s">
        <v>52</v>
      </c>
      <c r="C28" s="4" t="s">
        <v>52</v>
      </c>
    </row>
    <row r="29" spans="1:3">
      <c r="A29" s="4" t="s">
        <v>62</v>
      </c>
      <c r="B29" s="5" t="n">
        <v>9961300</v>
      </c>
      <c r="C29" s="5" t="n">
        <v>9942224</v>
      </c>
    </row>
    <row r="30" spans="1:3">
      <c r="A30" s="4" t="s">
        <v>63</v>
      </c>
      <c r="B30" s="5" t="n">
        <v>45381067</v>
      </c>
      <c r="C30" s="5" t="n">
        <v>46606283</v>
      </c>
    </row>
    <row r="31" spans="1:3">
      <c r="A31" s="4" t="s">
        <v>64</v>
      </c>
      <c r="B31" s="4" t="s">
        <v>52</v>
      </c>
      <c r="C31" s="5" t="n">
        <v>-1209600</v>
      </c>
    </row>
    <row r="32" spans="1:3">
      <c r="A32" s="4" t="s">
        <v>65</v>
      </c>
      <c r="B32" s="5" t="n">
        <v>-136905994</v>
      </c>
      <c r="C32" s="5" t="n">
        <v>-90443617</v>
      </c>
    </row>
    <row r="33" spans="1:3">
      <c r="A33" s="4" t="s">
        <v>66</v>
      </c>
      <c r="B33" s="5" t="n">
        <v>-81563627</v>
      </c>
      <c r="C33" s="5" t="n">
        <v>-35104710</v>
      </c>
    </row>
    <row r="34" spans="1:3">
      <c r="A34" s="4" t="s">
        <v>67</v>
      </c>
      <c r="B34" s="6" t="n">
        <v>7055541</v>
      </c>
      <c r="C34" s="6" t="n">
        <v>6991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27"/>
    <col customWidth="1" max="3" min="3" width="20"/>
    <col customWidth="1" max="4" min="4" width="20"/>
    <col customWidth="1" max="5" min="5" width="15"/>
  </cols>
  <sheetData>
    <row r="1" spans="1:5">
      <c r="A1" s="1" t="s">
        <v>278</v>
      </c>
      <c r="B1" s="2" t="s">
        <v>1</v>
      </c>
    </row>
    <row r="2" spans="1:5">
      <c r="B2" s="2" t="s">
        <v>279</v>
      </c>
      <c r="C2" s="2" t="s">
        <v>280</v>
      </c>
      <c r="D2" s="2" t="s">
        <v>281</v>
      </c>
      <c r="E2" s="2" t="s">
        <v>282</v>
      </c>
    </row>
    <row r="3" spans="1:5">
      <c r="A3" s="4" t="s">
        <v>283</v>
      </c>
      <c r="B3" s="5" t="n">
        <v>3</v>
      </c>
    </row>
    <row r="4" spans="1:5">
      <c r="A4" s="4" t="s">
        <v>284</v>
      </c>
      <c r="B4" s="5" t="n">
        <v>10000000000</v>
      </c>
      <c r="C4" s="5" t="n">
        <v>10000000000</v>
      </c>
      <c r="D4" s="5" t="n">
        <v>400000000</v>
      </c>
    </row>
    <row r="5" spans="1:5">
      <c r="A5" s="4" t="s">
        <v>285</v>
      </c>
    </row>
    <row r="6" spans="1:5">
      <c r="A6" s="4" t="s">
        <v>286</v>
      </c>
      <c r="E6" s="5" t="n">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37"/>
    <col customWidth="1" max="5" min="5" width="21"/>
    <col customWidth="1" max="6" min="6" width="44"/>
    <col customWidth="1" max="7" min="7" width="21"/>
  </cols>
  <sheetData>
    <row r="1" spans="1:7">
      <c r="A1" s="1" t="s">
        <v>287</v>
      </c>
      <c r="B1" s="2" t="s">
        <v>288</v>
      </c>
      <c r="C1" s="2" t="s">
        <v>289</v>
      </c>
      <c r="D1" s="2" t="s">
        <v>290</v>
      </c>
      <c r="E1" s="2" t="s">
        <v>289</v>
      </c>
      <c r="F1" s="2" t="s">
        <v>291</v>
      </c>
      <c r="G1" s="2" t="s">
        <v>292</v>
      </c>
    </row>
    <row r="2" spans="1:7">
      <c r="A2" s="4" t="s">
        <v>293</v>
      </c>
      <c r="C2" s="6" t="n">
        <v>-36203698</v>
      </c>
      <c r="D2" s="6" t="n">
        <v>6548570</v>
      </c>
      <c r="E2" s="6" t="n">
        <v>-46462377</v>
      </c>
      <c r="F2" s="6" t="n">
        <v>7796372</v>
      </c>
      <c r="G2" s="6" t="n">
        <v>-17700000</v>
      </c>
    </row>
    <row r="3" spans="1:7">
      <c r="A3" s="4" t="s">
        <v>294</v>
      </c>
      <c r="E3" s="5" t="n">
        <v>-1030164</v>
      </c>
      <c r="F3" s="6" t="n">
        <v>-2126420</v>
      </c>
      <c r="G3" s="5" t="n">
        <v>-3500000</v>
      </c>
    </row>
    <row r="4" spans="1:7">
      <c r="A4" s="4" t="s">
        <v>295</v>
      </c>
      <c r="C4" s="5" t="n">
        <v>-88100000</v>
      </c>
      <c r="E4" s="5" t="n">
        <v>-88100000</v>
      </c>
      <c r="G4" s="5" t="n">
        <v>-38000000</v>
      </c>
    </row>
    <row r="5" spans="1:7">
      <c r="A5" s="4" t="s">
        <v>296</v>
      </c>
      <c r="C5" s="5" t="n">
        <v>250000</v>
      </c>
      <c r="E5" s="5" t="n">
        <v>250000</v>
      </c>
    </row>
    <row r="6" spans="1:7">
      <c r="A6" s="4" t="s">
        <v>297</v>
      </c>
      <c r="C6" s="4" t="s">
        <v>52</v>
      </c>
      <c r="E6" s="4" t="s">
        <v>52</v>
      </c>
      <c r="G6" s="4" t="s">
        <v>52</v>
      </c>
    </row>
    <row r="7" spans="1:7">
      <c r="A7" s="4" t="s">
        <v>298</v>
      </c>
      <c r="C7" s="6" t="n">
        <v>0</v>
      </c>
      <c r="E7" s="5" t="n">
        <v>0</v>
      </c>
      <c r="G7" s="6" t="n">
        <v>0</v>
      </c>
    </row>
    <row r="8" spans="1:7">
      <c r="A8" s="4" t="s">
        <v>299</v>
      </c>
      <c r="E8" s="6" t="n">
        <v>0</v>
      </c>
    </row>
    <row r="9" spans="1:7">
      <c r="A9" s="4" t="s">
        <v>300</v>
      </c>
      <c r="D9" s="5" t="n">
        <v>67466000</v>
      </c>
      <c r="F9" s="5" t="n">
        <v>67466000</v>
      </c>
    </row>
    <row r="10" spans="1:7">
      <c r="A10" s="4" t="s">
        <v>301</v>
      </c>
      <c r="F10" s="6" t="n">
        <v>7309000</v>
      </c>
    </row>
    <row r="11" spans="1:7">
      <c r="A11" s="4" t="s">
        <v>302</v>
      </c>
      <c r="D11" s="8" t="n">
        <v>0.75</v>
      </c>
      <c r="F11" s="8" t="n">
        <v>0.75</v>
      </c>
    </row>
    <row r="12" spans="1:7">
      <c r="A12" s="4" t="s">
        <v>303</v>
      </c>
      <c r="F12" s="4" t="s">
        <v>304</v>
      </c>
    </row>
    <row r="13" spans="1:7">
      <c r="A13" s="4" t="s">
        <v>305</v>
      </c>
      <c r="F13" s="5" t="n">
        <v>20</v>
      </c>
    </row>
    <row r="14" spans="1:7">
      <c r="A14" s="4" t="s">
        <v>306</v>
      </c>
    </row>
    <row r="15" spans="1:7">
      <c r="A15" s="4" t="s">
        <v>303</v>
      </c>
      <c r="F15" s="4" t="s">
        <v>307</v>
      </c>
    </row>
    <row r="16" spans="1:7">
      <c r="A16" s="4" t="s">
        <v>305</v>
      </c>
      <c r="F16" s="5" t="n">
        <v>30</v>
      </c>
    </row>
    <row r="17" spans="1:7">
      <c r="A17" s="4" t="s">
        <v>308</v>
      </c>
    </row>
    <row r="18" spans="1:7">
      <c r="A18" s="4" t="s">
        <v>309</v>
      </c>
      <c r="B18" s="8" t="n">
        <v>0.01</v>
      </c>
    </row>
    <row r="19" spans="1:7">
      <c r="A19" s="4" t="s">
        <v>310</v>
      </c>
      <c r="B19" s="4" t="s">
        <v>3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3</v>
      </c>
    </row>
    <row r="2" spans="1:3">
      <c r="A2" s="3" t="s">
        <v>313</v>
      </c>
    </row>
    <row r="3" spans="1:3">
      <c r="A3" s="4" t="s">
        <v>58</v>
      </c>
      <c r="B3" s="6" t="n">
        <v>54253993</v>
      </c>
      <c r="C3" s="6" t="n">
        <v>15650377</v>
      </c>
    </row>
    <row r="4" spans="1:3">
      <c r="A4" s="4" t="s">
        <v>314</v>
      </c>
    </row>
    <row r="5" spans="1:3">
      <c r="A5" s="3" t="s">
        <v>313</v>
      </c>
    </row>
    <row r="6" spans="1:3">
      <c r="A6" s="4" t="s">
        <v>58</v>
      </c>
      <c r="B6" s="5" t="n">
        <v>2341355</v>
      </c>
      <c r="C6" s="5" t="n">
        <v>14430</v>
      </c>
    </row>
    <row r="7" spans="1:3">
      <c r="A7" s="4" t="s">
        <v>315</v>
      </c>
    </row>
    <row r="8" spans="1:3">
      <c r="A8" s="3" t="s">
        <v>313</v>
      </c>
    </row>
    <row r="9" spans="1:3">
      <c r="A9" s="4" t="s">
        <v>58</v>
      </c>
      <c r="B9" s="5" t="n">
        <v>51912638</v>
      </c>
      <c r="C9" s="5" t="n">
        <v>15635947</v>
      </c>
    </row>
    <row r="10" spans="1:3">
      <c r="A10" s="4" t="s">
        <v>316</v>
      </c>
    </row>
    <row r="11" spans="1:3">
      <c r="A11" s="3" t="s">
        <v>313</v>
      </c>
    </row>
    <row r="12" spans="1:3">
      <c r="A12" s="4" t="s">
        <v>58</v>
      </c>
      <c r="B12" s="4" t="s">
        <v>52</v>
      </c>
      <c r="C12" s="4" t="s">
        <v>52</v>
      </c>
    </row>
    <row r="13" spans="1:3">
      <c r="A13" s="4" t="s">
        <v>317</v>
      </c>
    </row>
    <row r="14" spans="1:3">
      <c r="A14" s="3" t="s">
        <v>313</v>
      </c>
    </row>
    <row r="15" spans="1:3">
      <c r="A15" s="4" t="s">
        <v>58</v>
      </c>
      <c r="B15" s="4" t="s">
        <v>52</v>
      </c>
      <c r="C15" s="4" t="s">
        <v>52</v>
      </c>
    </row>
    <row r="16" spans="1:3">
      <c r="A16" s="4" t="s">
        <v>318</v>
      </c>
    </row>
    <row r="17" spans="1:3">
      <c r="A17" s="3" t="s">
        <v>313</v>
      </c>
    </row>
    <row r="18" spans="1:3">
      <c r="A18" s="4" t="s">
        <v>58</v>
      </c>
      <c r="B18" s="4" t="s">
        <v>52</v>
      </c>
      <c r="C18" s="4" t="s">
        <v>52</v>
      </c>
    </row>
    <row r="19" spans="1:3">
      <c r="A19" s="4" t="s">
        <v>319</v>
      </c>
    </row>
    <row r="20" spans="1:3">
      <c r="A20" s="3" t="s">
        <v>313</v>
      </c>
    </row>
    <row r="21" spans="1:3">
      <c r="A21" s="4" t="s">
        <v>58</v>
      </c>
      <c r="B21" s="4" t="s">
        <v>52</v>
      </c>
      <c r="C21" s="4" t="s">
        <v>52</v>
      </c>
    </row>
    <row r="22" spans="1:3">
      <c r="A22" s="4" t="s">
        <v>320</v>
      </c>
    </row>
    <row r="23" spans="1:3">
      <c r="A23" s="3" t="s">
        <v>313</v>
      </c>
    </row>
    <row r="24" spans="1:3">
      <c r="A24" s="4" t="s">
        <v>58</v>
      </c>
      <c r="B24" s="4" t="s">
        <v>52</v>
      </c>
      <c r="C24" s="4" t="s">
        <v>52</v>
      </c>
    </row>
    <row r="25" spans="1:3">
      <c r="A25" s="4" t="s">
        <v>321</v>
      </c>
    </row>
    <row r="26" spans="1:3">
      <c r="A26" s="3" t="s">
        <v>313</v>
      </c>
    </row>
    <row r="27" spans="1:3">
      <c r="A27" s="4" t="s">
        <v>58</v>
      </c>
      <c r="B27" s="4" t="s">
        <v>52</v>
      </c>
      <c r="C27" s="4" t="s">
        <v>52</v>
      </c>
    </row>
    <row r="28" spans="1:3">
      <c r="A28" s="4" t="s">
        <v>322</v>
      </c>
    </row>
    <row r="29" spans="1:3">
      <c r="A29" s="3" t="s">
        <v>313</v>
      </c>
    </row>
    <row r="30" spans="1:3">
      <c r="A30" s="4" t="s">
        <v>58</v>
      </c>
      <c r="B30" s="5" t="n">
        <v>54253993</v>
      </c>
      <c r="C30" s="5" t="n">
        <v>15650377</v>
      </c>
    </row>
    <row r="31" spans="1:3">
      <c r="A31" s="4" t="s">
        <v>323</v>
      </c>
    </row>
    <row r="32" spans="1:3">
      <c r="A32" s="3" t="s">
        <v>313</v>
      </c>
    </row>
    <row r="33" spans="1:3">
      <c r="A33" s="4" t="s">
        <v>58</v>
      </c>
      <c r="B33" s="5" t="n">
        <v>2341355</v>
      </c>
      <c r="C33" s="5" t="n">
        <v>14430</v>
      </c>
    </row>
    <row r="34" spans="1:3">
      <c r="A34" s="4" t="s">
        <v>324</v>
      </c>
    </row>
    <row r="35" spans="1:3">
      <c r="A35" s="3" t="s">
        <v>313</v>
      </c>
    </row>
    <row r="36" spans="1:3">
      <c r="A36" s="4" t="s">
        <v>58</v>
      </c>
      <c r="B36" s="6" t="n">
        <v>51912638</v>
      </c>
      <c r="C36" s="6" t="n">
        <v>156359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9</v>
      </c>
      <c r="D1" s="2" t="s">
        <v>1</v>
      </c>
    </row>
    <row r="2" spans="1:5">
      <c r="B2" s="2" t="s">
        <v>2</v>
      </c>
      <c r="C2" s="2" t="s">
        <v>80</v>
      </c>
      <c r="D2" s="2" t="s">
        <v>2</v>
      </c>
      <c r="E2" s="2" t="s">
        <v>80</v>
      </c>
    </row>
    <row r="3" spans="1:5">
      <c r="A3" s="3" t="s">
        <v>187</v>
      </c>
    </row>
    <row r="4" spans="1:5">
      <c r="A4" s="4" t="s">
        <v>326</v>
      </c>
      <c r="D4" s="6" t="n">
        <v>15650377</v>
      </c>
    </row>
    <row r="5" spans="1:5">
      <c r="A5" s="4" t="s">
        <v>327</v>
      </c>
      <c r="D5" s="5" t="n">
        <v>4298166</v>
      </c>
    </row>
    <row r="6" spans="1:5">
      <c r="A6" s="4" t="s">
        <v>328</v>
      </c>
      <c r="D6" s="5" t="n">
        <v>3277052</v>
      </c>
    </row>
    <row r="7" spans="1:5">
      <c r="A7" s="4" t="s">
        <v>329</v>
      </c>
      <c r="D7" s="5" t="n">
        <v>31978525</v>
      </c>
    </row>
    <row r="8" spans="1:5">
      <c r="A8" s="4" t="s">
        <v>91</v>
      </c>
      <c r="B8" s="6" t="n">
        <v>-950726</v>
      </c>
      <c r="C8" s="6" t="n">
        <v>-441148</v>
      </c>
      <c r="D8" s="5" t="n">
        <v>-950127</v>
      </c>
      <c r="E8" s="6" t="n">
        <v>-997121</v>
      </c>
    </row>
    <row r="9" spans="1:5">
      <c r="A9" s="4" t="s">
        <v>330</v>
      </c>
      <c r="B9" s="6" t="n">
        <v>54253993</v>
      </c>
      <c r="D9" s="6" t="n">
        <v>542539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1</v>
      </c>
    </row>
    <row r="2" spans="1:2">
      <c r="B2" s="2" t="s">
        <v>332</v>
      </c>
    </row>
    <row r="3" spans="1:2">
      <c r="A3" s="3" t="s">
        <v>333</v>
      </c>
    </row>
    <row r="4" spans="1:2">
      <c r="A4" s="4" t="s">
        <v>334</v>
      </c>
      <c r="B4" s="5" t="n">
        <v>216174189955</v>
      </c>
    </row>
    <row r="5" spans="1:2">
      <c r="A5" s="4" t="s">
        <v>335</v>
      </c>
    </row>
    <row r="6" spans="1:2">
      <c r="A6" s="3" t="s">
        <v>333</v>
      </c>
    </row>
    <row r="7" spans="1:2">
      <c r="A7" s="4" t="s">
        <v>334</v>
      </c>
      <c r="B7" s="5" t="n">
        <v>11765757081</v>
      </c>
    </row>
    <row r="8" spans="1:2">
      <c r="A8" s="4" t="s">
        <v>336</v>
      </c>
    </row>
    <row r="9" spans="1:2">
      <c r="A9" s="3" t="s">
        <v>333</v>
      </c>
    </row>
    <row r="10" spans="1:2">
      <c r="A10" s="4" t="s">
        <v>334</v>
      </c>
      <c r="B10" s="5" t="n">
        <v>10500000</v>
      </c>
    </row>
    <row r="11" spans="1:2">
      <c r="A11" s="4" t="s">
        <v>337</v>
      </c>
    </row>
    <row r="12" spans="1:2">
      <c r="A12" s="3" t="s">
        <v>333</v>
      </c>
    </row>
    <row r="13" spans="1:2">
      <c r="A13" s="4" t="s">
        <v>334</v>
      </c>
      <c r="B13" s="5" t="n">
        <v>2043979328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2</v>
      </c>
    </row>
    <row r="12" spans="1:2">
      <c r="A12" s="4" t="s">
        <v>346</v>
      </c>
    </row>
    <row r="13" spans="1:2">
      <c r="A13" s="3" t="s">
        <v>340</v>
      </c>
    </row>
    <row r="14" spans="1:2">
      <c r="A14" s="4" t="s">
        <v>341</v>
      </c>
      <c r="B14" s="4" t="s">
        <v>344</v>
      </c>
    </row>
    <row r="15" spans="1:2">
      <c r="A15" s="4" t="s">
        <v>347</v>
      </c>
    </row>
    <row r="16" spans="1:2">
      <c r="A16" s="3" t="s">
        <v>340</v>
      </c>
    </row>
    <row r="17" spans="1:2">
      <c r="A17" s="4" t="s">
        <v>341</v>
      </c>
      <c r="B17" s="4" t="s">
        <v>348</v>
      </c>
    </row>
    <row r="18" spans="1:2">
      <c r="A18" s="4" t="s">
        <v>349</v>
      </c>
    </row>
    <row r="19" spans="1:2">
      <c r="A19" s="3" t="s">
        <v>340</v>
      </c>
    </row>
    <row r="20" spans="1:2">
      <c r="A20" s="4" t="s">
        <v>341</v>
      </c>
      <c r="B20" s="4" t="s">
        <v>350</v>
      </c>
    </row>
    <row r="21" spans="1:2">
      <c r="A21" s="4" t="s">
        <v>351</v>
      </c>
    </row>
    <row r="22" spans="1:2">
      <c r="A22" s="3" t="s">
        <v>340</v>
      </c>
    </row>
    <row r="23" spans="1:2">
      <c r="A23" s="4" t="s">
        <v>341</v>
      </c>
      <c r="B23"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3</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0000000000</v>
      </c>
      <c r="C8" s="5" t="n">
        <v>10000000000</v>
      </c>
    </row>
    <row r="9" spans="1:3">
      <c r="A9" s="4" t="s">
        <v>76</v>
      </c>
      <c r="B9" s="5" t="n">
        <v>9961300000</v>
      </c>
      <c r="C9" s="5" t="n">
        <v>9942223868</v>
      </c>
    </row>
    <row r="10" spans="1:3">
      <c r="A10" s="4" t="s">
        <v>77</v>
      </c>
      <c r="B10" s="5" t="n">
        <v>9961300000</v>
      </c>
      <c r="C10" s="5" t="n">
        <v>9942163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3</v>
      </c>
      <c r="B1" s="2" t="s">
        <v>33</v>
      </c>
      <c r="C1" s="2" t="s">
        <v>80</v>
      </c>
    </row>
    <row r="2" spans="1:3">
      <c r="A2" s="3" t="s">
        <v>190</v>
      </c>
    </row>
    <row r="3" spans="1:3">
      <c r="A3" s="4" t="s">
        <v>354</v>
      </c>
      <c r="B3" s="4" t="s">
        <v>52</v>
      </c>
      <c r="C3" s="4" t="s">
        <v>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356</v>
      </c>
    </row>
    <row r="3" spans="1:3">
      <c r="A3" s="4" t="s">
        <v>357</v>
      </c>
      <c r="B3" s="4" t="s">
        <v>52</v>
      </c>
      <c r="C3" s="4" t="s">
        <v>52</v>
      </c>
    </row>
    <row r="4" spans="1:3">
      <c r="A4" s="4" t="s">
        <v>358</v>
      </c>
      <c r="B4" s="5" t="n">
        <v>419736</v>
      </c>
      <c r="C4" s="5" t="n">
        <v>160131</v>
      </c>
    </row>
    <row r="5" spans="1:3">
      <c r="A5" s="4" t="s">
        <v>359</v>
      </c>
    </row>
    <row r="6" spans="1:3">
      <c r="A6" s="3" t="s">
        <v>356</v>
      </c>
    </row>
    <row r="7" spans="1:3">
      <c r="A7" s="4" t="s">
        <v>360</v>
      </c>
      <c r="B7" s="6" t="n">
        <v>419736</v>
      </c>
      <c r="C7" s="6" t="n">
        <v>1601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361</v>
      </c>
      <c r="B1" s="2" t="s">
        <v>362</v>
      </c>
      <c r="C1" s="2" t="s">
        <v>363</v>
      </c>
      <c r="D1" s="2" t="s">
        <v>2</v>
      </c>
      <c r="E1" s="2" t="s">
        <v>80</v>
      </c>
    </row>
    <row r="2" spans="1:5">
      <c r="A2" s="4" t="s">
        <v>364</v>
      </c>
      <c r="E2" s="8" t="n">
        <v>0.75</v>
      </c>
    </row>
    <row r="3" spans="1:5">
      <c r="A3" s="4" t="s">
        <v>365</v>
      </c>
    </row>
    <row r="4" spans="1:5">
      <c r="A4" s="4" t="s">
        <v>366</v>
      </c>
      <c r="B4" s="5" t="n">
        <v>1500000000</v>
      </c>
    </row>
    <row r="5" spans="1:5">
      <c r="A5" s="4" t="s">
        <v>367</v>
      </c>
      <c r="B5" s="6" t="n">
        <v>300000</v>
      </c>
    </row>
    <row r="6" spans="1:5">
      <c r="A6" s="4" t="s">
        <v>368</v>
      </c>
    </row>
    <row r="7" spans="1:5">
      <c r="A7" s="4" t="s">
        <v>369</v>
      </c>
      <c r="D7" s="6" t="n">
        <v>500000</v>
      </c>
    </row>
    <row r="8" spans="1:5">
      <c r="A8" s="4" t="s">
        <v>370</v>
      </c>
    </row>
    <row r="9" spans="1:5">
      <c r="A9" s="4" t="s">
        <v>371</v>
      </c>
      <c r="D9" s="4" t="s">
        <v>372</v>
      </c>
    </row>
    <row r="10" spans="1:5">
      <c r="A10" s="4" t="s">
        <v>373</v>
      </c>
    </row>
    <row r="11" spans="1:5">
      <c r="A11" s="4" t="s">
        <v>374</v>
      </c>
      <c r="D11" s="6" t="n">
        <v>1001520</v>
      </c>
    </row>
    <row r="12" spans="1:5">
      <c r="A12" s="4" t="s">
        <v>375</v>
      </c>
    </row>
    <row r="13" spans="1:5">
      <c r="A13" s="4" t="s">
        <v>376</v>
      </c>
      <c r="C13" s="4" t="s">
        <v>377</v>
      </c>
    </row>
    <row r="14" spans="1:5">
      <c r="A14" s="4" t="s">
        <v>378</v>
      </c>
      <c r="C14" s="6" t="n">
        <v>8000000</v>
      </c>
    </row>
    <row r="15" spans="1:5">
      <c r="A15" s="4" t="s">
        <v>379</v>
      </c>
    </row>
    <row r="16" spans="1:5">
      <c r="A16" s="4" t="s">
        <v>367</v>
      </c>
      <c r="B16" s="6" t="n">
        <v>300000</v>
      </c>
    </row>
    <row r="17" spans="1:5">
      <c r="A17" s="4" t="s">
        <v>380</v>
      </c>
      <c r="B17" s="4" t="s">
        <v>381</v>
      </c>
    </row>
    <row r="18" spans="1:5">
      <c r="A18" s="4" t="s">
        <v>382</v>
      </c>
      <c r="B18" s="4" t="s">
        <v>383</v>
      </c>
    </row>
    <row r="19" spans="1:5">
      <c r="A19" s="4" t="s">
        <v>384</v>
      </c>
    </row>
    <row r="20" spans="1:5">
      <c r="A20" s="4" t="s">
        <v>385</v>
      </c>
      <c r="D20" s="5" t="n">
        <v>86000</v>
      </c>
    </row>
    <row r="21" spans="1:5">
      <c r="A21" s="4" t="s">
        <v>386</v>
      </c>
    </row>
    <row r="22" spans="1:5">
      <c r="A22" s="4" t="s">
        <v>385</v>
      </c>
      <c r="D22" s="5" t="n">
        <v>300000</v>
      </c>
    </row>
    <row r="23" spans="1:5">
      <c r="A23" s="4" t="s">
        <v>387</v>
      </c>
    </row>
    <row r="24" spans="1:5">
      <c r="A24" s="4" t="s">
        <v>385</v>
      </c>
      <c r="D24" s="5" t="n">
        <v>90000</v>
      </c>
    </row>
    <row r="25" spans="1:5">
      <c r="A25" s="4" t="s">
        <v>388</v>
      </c>
    </row>
    <row r="26" spans="1:5">
      <c r="A26" s="4" t="s">
        <v>385</v>
      </c>
      <c r="D26" s="5" t="n">
        <v>170000</v>
      </c>
    </row>
    <row r="27" spans="1:5">
      <c r="A27" s="4" t="s">
        <v>389</v>
      </c>
    </row>
    <row r="28" spans="1:5">
      <c r="A28" s="4" t="s">
        <v>385</v>
      </c>
      <c r="D28" s="5" t="n">
        <v>114000</v>
      </c>
    </row>
    <row r="29" spans="1:5">
      <c r="A29" s="4" t="s">
        <v>390</v>
      </c>
    </row>
    <row r="30" spans="1:5">
      <c r="A30" s="4" t="s">
        <v>385</v>
      </c>
      <c r="D30" s="5" t="n">
        <v>414000</v>
      </c>
    </row>
    <row r="31" spans="1:5">
      <c r="A31" s="4" t="s">
        <v>391</v>
      </c>
    </row>
    <row r="32" spans="1:5">
      <c r="A32" s="4" t="s">
        <v>378</v>
      </c>
      <c r="C32" s="5" t="n">
        <v>8000000</v>
      </c>
    </row>
    <row r="33" spans="1:5">
      <c r="A33" s="4" t="s">
        <v>392</v>
      </c>
    </row>
    <row r="34" spans="1:5">
      <c r="A34" s="4" t="s">
        <v>378</v>
      </c>
      <c r="C34" s="6" t="n">
        <v>6000000</v>
      </c>
    </row>
    <row r="35" spans="1:5">
      <c r="A35" s="4" t="s">
        <v>393</v>
      </c>
    </row>
    <row r="36" spans="1:5">
      <c r="A36" s="4" t="s">
        <v>385</v>
      </c>
      <c r="D36" s="6" t="n">
        <v>1000000</v>
      </c>
    </row>
    <row r="37" spans="1:5">
      <c r="A37" s="4" t="s">
        <v>394</v>
      </c>
      <c r="D37" s="4" t="s">
        <v>395</v>
      </c>
    </row>
    <row r="38" spans="1:5">
      <c r="A38" s="4" t="s">
        <v>396</v>
      </c>
      <c r="D38" s="4" t="s">
        <v>397</v>
      </c>
    </row>
    <row r="39" spans="1:5">
      <c r="A39" s="4" t="s">
        <v>364</v>
      </c>
      <c r="D39" s="10" t="n">
        <v>0.0001</v>
      </c>
    </row>
    <row r="40" spans="1:5">
      <c r="A40" s="4" t="s">
        <v>398</v>
      </c>
    </row>
    <row r="41" spans="1:5">
      <c r="A41" s="4" t="s">
        <v>366</v>
      </c>
      <c r="B41" s="5" t="n">
        <v>459999</v>
      </c>
    </row>
    <row r="42" spans="1:5">
      <c r="A42" s="4" t="s">
        <v>399</v>
      </c>
      <c r="B42" s="4" t="s">
        <v>304</v>
      </c>
    </row>
    <row r="43" spans="1:5">
      <c r="A43" s="4" t="s">
        <v>400</v>
      </c>
    </row>
    <row r="44" spans="1:5">
      <c r="A44" s="4" t="s">
        <v>399</v>
      </c>
      <c r="B44" s="4" t="s">
        <v>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402</v>
      </c>
      <c r="B1" s="2" t="s">
        <v>1</v>
      </c>
      <c r="D1" s="2" t="s">
        <v>112</v>
      </c>
    </row>
    <row r="2" spans="1:4">
      <c r="B2" s="2" t="s">
        <v>2</v>
      </c>
      <c r="C2" s="2" t="s">
        <v>80</v>
      </c>
      <c r="D2" s="2" t="s">
        <v>33</v>
      </c>
    </row>
    <row r="3" spans="1:4">
      <c r="A3" s="3" t="s">
        <v>403</v>
      </c>
    </row>
    <row r="4" spans="1:4">
      <c r="A4" s="4" t="s">
        <v>404</v>
      </c>
      <c r="B4" s="6" t="n">
        <v>1706000</v>
      </c>
      <c r="C4" s="6" t="n">
        <v>1815811</v>
      </c>
    </row>
    <row r="5" spans="1:4">
      <c r="A5" s="4" t="s">
        <v>405</v>
      </c>
      <c r="B5" s="4" t="s">
        <v>52</v>
      </c>
      <c r="D5" s="6" t="n">
        <v>598721</v>
      </c>
    </row>
    <row r="6" spans="1:4">
      <c r="A6" s="4" t="s">
        <v>406</v>
      </c>
      <c r="B6" s="6" t="n">
        <v>363547</v>
      </c>
      <c r="C6" s="4" t="s">
        <v>52</v>
      </c>
    </row>
    <row r="7" spans="1:4">
      <c r="A7" s="4" t="s">
        <v>364</v>
      </c>
      <c r="C7" s="8" t="n">
        <v>0.75</v>
      </c>
    </row>
    <row r="8" spans="1:4">
      <c r="A8" s="4" t="s">
        <v>407</v>
      </c>
    </row>
    <row r="9" spans="1:4">
      <c r="A9" s="3" t="s">
        <v>403</v>
      </c>
    </row>
    <row r="10" spans="1:4">
      <c r="A10" s="4" t="s">
        <v>408</v>
      </c>
      <c r="B10" s="4" t="s">
        <v>409</v>
      </c>
    </row>
    <row r="11" spans="1:4">
      <c r="A11" s="4" t="s">
        <v>410</v>
      </c>
      <c r="B11" s="6" t="n">
        <v>275000</v>
      </c>
    </row>
    <row r="12" spans="1:4">
      <c r="A12" s="4" t="s">
        <v>411</v>
      </c>
    </row>
    <row r="13" spans="1:4">
      <c r="A13" s="3" t="s">
        <v>403</v>
      </c>
    </row>
    <row r="14" spans="1:4">
      <c r="A14" s="4" t="s">
        <v>412</v>
      </c>
      <c r="D14" s="5" t="n">
        <v>9700170</v>
      </c>
    </row>
    <row r="15" spans="1:4">
      <c r="A15" s="4" t="s">
        <v>404</v>
      </c>
      <c r="D15" s="5" t="n">
        <v>2695000</v>
      </c>
    </row>
    <row r="16" spans="1:4">
      <c r="A16" s="4" t="s">
        <v>405</v>
      </c>
      <c r="D16" s="5" t="n">
        <v>119737</v>
      </c>
    </row>
    <row r="17" spans="1:4">
      <c r="A17" s="4" t="s">
        <v>406</v>
      </c>
      <c r="D17" s="5" t="n">
        <v>161401</v>
      </c>
    </row>
    <row r="18" spans="1:4">
      <c r="A18" s="4" t="s">
        <v>413</v>
      </c>
      <c r="D18" s="6" t="n">
        <v>6818744</v>
      </c>
    </row>
    <row r="19" spans="1:4">
      <c r="A19" s="4" t="s">
        <v>394</v>
      </c>
      <c r="D19" s="4" t="s">
        <v>395</v>
      </c>
    </row>
    <row r="20" spans="1:4">
      <c r="A20" s="4" t="s">
        <v>414</v>
      </c>
      <c r="D20" s="4" t="s">
        <v>415</v>
      </c>
    </row>
    <row r="21" spans="1:4">
      <c r="A21" s="4" t="s">
        <v>416</v>
      </c>
      <c r="D21" s="4" t="s">
        <v>417</v>
      </c>
    </row>
    <row r="22" spans="1:4">
      <c r="A22" s="4" t="s">
        <v>364</v>
      </c>
      <c r="D22" s="8" t="n">
        <v>0.75</v>
      </c>
    </row>
    <row r="23" spans="1:4">
      <c r="A23" s="4" t="s">
        <v>418</v>
      </c>
      <c r="D23" s="4" t="s">
        <v>419</v>
      </c>
    </row>
    <row r="24" spans="1:4">
      <c r="A24" s="4" t="s">
        <v>420</v>
      </c>
    </row>
    <row r="25" spans="1:4">
      <c r="A25" s="3" t="s">
        <v>403</v>
      </c>
    </row>
    <row r="26" spans="1:4">
      <c r="A26" s="4" t="s">
        <v>418</v>
      </c>
      <c r="D26" s="4" t="s">
        <v>401</v>
      </c>
    </row>
    <row r="27" spans="1:4">
      <c r="A27" s="4" t="s">
        <v>421</v>
      </c>
    </row>
    <row r="28" spans="1:4">
      <c r="A28" s="3" t="s">
        <v>403</v>
      </c>
    </row>
    <row r="29" spans="1:4">
      <c r="A29" s="4" t="s">
        <v>412</v>
      </c>
      <c r="B29" s="5" t="n">
        <v>968897</v>
      </c>
    </row>
    <row r="30" spans="1:4">
      <c r="A30" s="4" t="s">
        <v>404</v>
      </c>
      <c r="B30" s="5" t="n">
        <v>506000</v>
      </c>
    </row>
    <row r="31" spans="1:4">
      <c r="A31" s="4" t="s">
        <v>406</v>
      </c>
      <c r="B31" s="6" t="n">
        <v>413457</v>
      </c>
    </row>
    <row r="32" spans="1:4">
      <c r="A32" s="4" t="s">
        <v>394</v>
      </c>
      <c r="B32" s="4" t="s">
        <v>395</v>
      </c>
    </row>
    <row r="33" spans="1:4">
      <c r="A33" s="4" t="s">
        <v>414</v>
      </c>
      <c r="B33" s="4" t="s">
        <v>422</v>
      </c>
    </row>
    <row r="34" spans="1:4">
      <c r="A34" s="4" t="s">
        <v>416</v>
      </c>
      <c r="B34" s="4" t="s">
        <v>423</v>
      </c>
    </row>
    <row r="35" spans="1:4">
      <c r="A35" s="4" t="s">
        <v>364</v>
      </c>
      <c r="B35" s="10" t="n">
        <v>0.0001</v>
      </c>
    </row>
    <row r="36" spans="1:4">
      <c r="A36" s="4" t="s">
        <v>418</v>
      </c>
      <c r="B36" s="4" t="s">
        <v>424</v>
      </c>
    </row>
    <row r="37" spans="1:4">
      <c r="A37" s="4" t="s">
        <v>54</v>
      </c>
      <c r="B37" s="6" t="n">
        <v>1283028</v>
      </c>
    </row>
    <row r="38" spans="1:4">
      <c r="A38" s="4" t="s">
        <v>425</v>
      </c>
      <c r="B38" s="6" t="n">
        <v>475901</v>
      </c>
    </row>
    <row r="39" spans="1:4">
      <c r="A39" s="4" t="s">
        <v>408</v>
      </c>
      <c r="B39" s="4" t="s">
        <v>409</v>
      </c>
    </row>
    <row r="40" spans="1:4">
      <c r="A40" s="4" t="s">
        <v>426</v>
      </c>
      <c r="B40" s="4" t="s">
        <v>427</v>
      </c>
    </row>
    <row r="41" spans="1:4">
      <c r="A41" s="4" t="s">
        <v>428</v>
      </c>
      <c r="B41" s="4" t="s">
        <v>429</v>
      </c>
    </row>
    <row r="42" spans="1:4">
      <c r="A42" s="4" t="s">
        <v>430</v>
      </c>
      <c r="B42" s="6" t="n">
        <v>3418510</v>
      </c>
    </row>
    <row r="43" spans="1:4">
      <c r="A43" s="4" t="s">
        <v>410</v>
      </c>
      <c r="B43" s="6" t="n">
        <v>3691199</v>
      </c>
    </row>
    <row r="44" spans="1:4">
      <c r="A44" s="4" t="s">
        <v>431</v>
      </c>
    </row>
    <row r="45" spans="1:4">
      <c r="A45" s="3" t="s">
        <v>403</v>
      </c>
    </row>
    <row r="46" spans="1:4">
      <c r="A46" s="4" t="s">
        <v>428</v>
      </c>
      <c r="B46" s="4" t="s">
        <v>424</v>
      </c>
    </row>
    <row r="47" spans="1:4">
      <c r="A47" s="4" t="s">
        <v>432</v>
      </c>
    </row>
    <row r="48" spans="1:4">
      <c r="A48" s="3" t="s">
        <v>403</v>
      </c>
    </row>
    <row r="49" spans="1:4">
      <c r="A49" s="4" t="s">
        <v>412</v>
      </c>
      <c r="D49" s="6" t="n">
        <v>278000</v>
      </c>
    </row>
    <row r="50" spans="1:4">
      <c r="A50" s="4" t="s">
        <v>404</v>
      </c>
      <c r="D50" s="5" t="n">
        <v>235000</v>
      </c>
    </row>
    <row r="51" spans="1:4">
      <c r="A51" s="4" t="s">
        <v>406</v>
      </c>
      <c r="D51" s="6" t="n">
        <v>43000</v>
      </c>
    </row>
    <row r="52" spans="1:4">
      <c r="A52" s="4" t="s">
        <v>394</v>
      </c>
      <c r="D52" s="4" t="s">
        <v>433</v>
      </c>
    </row>
    <row r="53" spans="1:4">
      <c r="A53" s="4" t="s">
        <v>414</v>
      </c>
      <c r="D53" s="4" t="s">
        <v>434</v>
      </c>
    </row>
    <row r="54" spans="1:4">
      <c r="A54" s="4" t="s">
        <v>416</v>
      </c>
      <c r="D54" s="4" t="s">
        <v>435</v>
      </c>
    </row>
    <row r="55" spans="1:4">
      <c r="A55" s="4" t="s">
        <v>364</v>
      </c>
      <c r="D55" s="8" t="n">
        <v>0.75</v>
      </c>
    </row>
    <row r="56" spans="1:4">
      <c r="A56" s="4" t="s">
        <v>418</v>
      </c>
      <c r="D56" s="4" t="s">
        <v>401</v>
      </c>
    </row>
    <row r="57" spans="1:4">
      <c r="A57" s="4" t="s">
        <v>410</v>
      </c>
      <c r="D57" s="6" t="n">
        <v>275000</v>
      </c>
    </row>
    <row r="58" spans="1:4">
      <c r="A58" s="4" t="s">
        <v>436</v>
      </c>
    </row>
    <row r="59" spans="1:4">
      <c r="A59" s="3" t="s">
        <v>403</v>
      </c>
    </row>
    <row r="60" spans="1:4">
      <c r="A60" s="4" t="s">
        <v>412</v>
      </c>
      <c r="D60" s="5" t="n">
        <v>282500</v>
      </c>
    </row>
    <row r="61" spans="1:4">
      <c r="A61" s="4" t="s">
        <v>404</v>
      </c>
      <c r="D61" s="5" t="n">
        <v>236500</v>
      </c>
    </row>
    <row r="62" spans="1:4">
      <c r="A62" s="4" t="s">
        <v>405</v>
      </c>
      <c r="D62" s="5" t="n">
        <v>34750</v>
      </c>
    </row>
    <row r="63" spans="1:4">
      <c r="A63" s="4" t="s">
        <v>406</v>
      </c>
      <c r="D63" s="6" t="n">
        <v>11250</v>
      </c>
    </row>
    <row r="64" spans="1:4">
      <c r="A64" s="4" t="s">
        <v>394</v>
      </c>
      <c r="D64" s="4" t="s">
        <v>395</v>
      </c>
    </row>
    <row r="65" spans="1:4">
      <c r="A65" s="4" t="s">
        <v>414</v>
      </c>
      <c r="D65" s="4" t="s">
        <v>437</v>
      </c>
    </row>
    <row r="66" spans="1:4">
      <c r="A66" s="4" t="s">
        <v>416</v>
      </c>
      <c r="D66" s="4" t="s">
        <v>438</v>
      </c>
    </row>
    <row r="67" spans="1:4">
      <c r="A67" s="4" t="s">
        <v>364</v>
      </c>
      <c r="D67" s="8" t="n">
        <v>0.75</v>
      </c>
    </row>
    <row r="68" spans="1:4">
      <c r="A68" s="4" t="s">
        <v>418</v>
      </c>
      <c r="D68" s="4" t="s">
        <v>401</v>
      </c>
    </row>
    <row r="69" spans="1:4">
      <c r="A69" s="4" t="s">
        <v>439</v>
      </c>
      <c r="D69" s="6" t="n">
        <v>61867</v>
      </c>
    </row>
    <row r="70" spans="1:4">
      <c r="A70" s="4" t="s">
        <v>440</v>
      </c>
    </row>
    <row r="71" spans="1:4">
      <c r="A71" s="3" t="s">
        <v>403</v>
      </c>
    </row>
    <row r="72" spans="1:4">
      <c r="A72" s="4" t="s">
        <v>404</v>
      </c>
      <c r="B72" s="6" t="n">
        <v>1000000</v>
      </c>
    </row>
    <row r="73" spans="1:4">
      <c r="A73" s="4" t="s">
        <v>406</v>
      </c>
      <c r="B73" s="5" t="n">
        <v>136312</v>
      </c>
    </row>
    <row r="74" spans="1:4">
      <c r="A74" s="4" t="s">
        <v>425</v>
      </c>
      <c r="B74" s="6" t="n">
        <v>2979231</v>
      </c>
    </row>
    <row r="75" spans="1:4">
      <c r="A75" s="4" t="s">
        <v>408</v>
      </c>
      <c r="B75" s="4" t="s">
        <v>409</v>
      </c>
    </row>
    <row r="76" spans="1:4">
      <c r="A76" s="4" t="s">
        <v>426</v>
      </c>
      <c r="B76" s="4" t="s">
        <v>427</v>
      </c>
    </row>
    <row r="77" spans="1:4">
      <c r="A77" s="4" t="s">
        <v>428</v>
      </c>
      <c r="B77" s="4" t="s">
        <v>424</v>
      </c>
    </row>
    <row r="78" spans="1:4">
      <c r="A78" s="4" t="s">
        <v>430</v>
      </c>
      <c r="B78" s="6" t="n">
        <v>500000</v>
      </c>
    </row>
    <row r="79" spans="1:4">
      <c r="A79" s="4" t="s">
        <v>441</v>
      </c>
      <c r="B79" s="4" t="s">
        <v>442</v>
      </c>
    </row>
    <row r="80" spans="1:4">
      <c r="A80" s="4" t="s">
        <v>443</v>
      </c>
    </row>
    <row r="81" spans="1:4">
      <c r="A81" s="3" t="s">
        <v>403</v>
      </c>
    </row>
    <row r="82" spans="1:4">
      <c r="A82" s="4" t="s">
        <v>444</v>
      </c>
      <c r="B82" s="5" t="n">
        <v>10000000000</v>
      </c>
    </row>
    <row r="83" spans="1:4">
      <c r="A83" s="4" t="s">
        <v>445</v>
      </c>
      <c r="B83" s="10" t="n">
        <v>0.0001</v>
      </c>
    </row>
    <row r="84" spans="1:4">
      <c r="A84" s="4" t="s">
        <v>446</v>
      </c>
    </row>
    <row r="85" spans="1:4">
      <c r="A85" s="3" t="s">
        <v>403</v>
      </c>
    </row>
    <row r="86" spans="1:4">
      <c r="A86" s="4" t="s">
        <v>412</v>
      </c>
      <c r="B86" s="6" t="n">
        <v>1136312</v>
      </c>
    </row>
    <row r="87" spans="1:4">
      <c r="A87" s="4" t="s">
        <v>394</v>
      </c>
      <c r="B87" s="4" t="s">
        <v>395</v>
      </c>
    </row>
    <row r="88" spans="1:4">
      <c r="A88" s="4" t="s">
        <v>364</v>
      </c>
      <c r="B88" s="10" t="n">
        <v>0.0001</v>
      </c>
    </row>
    <row r="89" spans="1:4">
      <c r="A89" s="4" t="s">
        <v>54</v>
      </c>
      <c r="B89" s="6" t="n">
        <v>2027407</v>
      </c>
    </row>
    <row r="90" spans="1:4">
      <c r="A90" s="4" t="s">
        <v>447</v>
      </c>
    </row>
    <row r="91" spans="1:4">
      <c r="A91" s="3" t="s">
        <v>403</v>
      </c>
    </row>
    <row r="92" spans="1:4">
      <c r="A92" s="4" t="s">
        <v>425</v>
      </c>
      <c r="B92" s="6" t="n">
        <v>29802</v>
      </c>
    </row>
    <row r="93" spans="1:4">
      <c r="A93" s="4" t="s">
        <v>444</v>
      </c>
      <c r="B93" s="5" t="n">
        <v>200000000</v>
      </c>
    </row>
    <row r="94" spans="1:4">
      <c r="A94" s="4" t="s">
        <v>445</v>
      </c>
      <c r="B94" s="10" t="n">
        <v>0.0001</v>
      </c>
    </row>
    <row r="95" spans="1:4">
      <c r="A95" s="4" t="s">
        <v>448</v>
      </c>
    </row>
    <row r="96" spans="1:4">
      <c r="A96" s="3" t="s">
        <v>403</v>
      </c>
    </row>
    <row r="97" spans="1:4">
      <c r="A97" s="4" t="s">
        <v>412</v>
      </c>
      <c r="B97" s="6" t="n">
        <v>200000</v>
      </c>
    </row>
    <row r="98" spans="1:4">
      <c r="A98" s="4" t="s">
        <v>404</v>
      </c>
      <c r="B98" s="6" t="n">
        <v>200000</v>
      </c>
    </row>
    <row r="99" spans="1:4">
      <c r="A99" s="4" t="s">
        <v>394</v>
      </c>
      <c r="B99" s="4" t="s">
        <v>395</v>
      </c>
    </row>
    <row r="100" spans="1:4">
      <c r="A100" s="4" t="s">
        <v>414</v>
      </c>
      <c r="B100" s="4" t="s">
        <v>449</v>
      </c>
    </row>
    <row r="101" spans="1:4">
      <c r="A101" s="4" t="s">
        <v>364</v>
      </c>
      <c r="B101" s="10" t="n">
        <v>0.0002</v>
      </c>
    </row>
    <row r="102" spans="1:4">
      <c r="A102" s="4" t="s">
        <v>54</v>
      </c>
      <c r="B102" s="6" t="n">
        <v>438196</v>
      </c>
    </row>
    <row r="103" spans="1:4">
      <c r="A103" s="4" t="s">
        <v>425</v>
      </c>
      <c r="B103" s="6" t="n">
        <v>170198</v>
      </c>
    </row>
    <row r="104" spans="1:4">
      <c r="A104" s="4" t="s">
        <v>450</v>
      </c>
    </row>
    <row r="105" spans="1:4">
      <c r="A105" s="3" t="s">
        <v>403</v>
      </c>
    </row>
    <row r="106" spans="1:4">
      <c r="A106" s="4" t="s">
        <v>408</v>
      </c>
      <c r="B106" s="4" t="s">
        <v>409</v>
      </c>
    </row>
    <row r="107" spans="1:4">
      <c r="A107" s="4" t="s">
        <v>426</v>
      </c>
      <c r="B107" s="4" t="s">
        <v>427</v>
      </c>
    </row>
    <row r="108" spans="1:4">
      <c r="A108" s="4" t="s">
        <v>428</v>
      </c>
      <c r="B108" s="4" t="s">
        <v>424</v>
      </c>
    </row>
    <row r="109" spans="1:4">
      <c r="A109" s="4" t="s">
        <v>430</v>
      </c>
      <c r="B109" s="6"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403</v>
      </c>
    </row>
    <row r="3" spans="1:3">
      <c r="A3" s="4" t="s">
        <v>452</v>
      </c>
      <c r="B3" s="4" t="s">
        <v>52</v>
      </c>
      <c r="C3" s="6" t="n">
        <v>-598721</v>
      </c>
    </row>
    <row r="4" spans="1:3">
      <c r="A4" s="4" t="s">
        <v>453</v>
      </c>
      <c r="B4" s="5" t="n">
        <v>16676617</v>
      </c>
      <c r="C4" s="5" t="n">
        <v>8645442</v>
      </c>
    </row>
    <row r="5" spans="1:3">
      <c r="A5" s="4" t="s">
        <v>407</v>
      </c>
    </row>
    <row r="6" spans="1:3">
      <c r="A6" s="3" t="s">
        <v>403</v>
      </c>
    </row>
    <row r="7" spans="1:3">
      <c r="A7" s="4" t="s">
        <v>454</v>
      </c>
      <c r="B7" s="5" t="n">
        <v>275000</v>
      </c>
    </row>
    <row r="8" spans="1:3">
      <c r="A8" s="4" t="s">
        <v>455</v>
      </c>
    </row>
    <row r="9" spans="1:3">
      <c r="A9" s="3" t="s">
        <v>403</v>
      </c>
    </row>
    <row r="10" spans="1:3">
      <c r="A10" s="4" t="s">
        <v>454</v>
      </c>
      <c r="B10" s="5" t="n">
        <v>18675258</v>
      </c>
      <c r="C10" s="5" t="n">
        <v>8731033</v>
      </c>
    </row>
    <row r="11" spans="1:3">
      <c r="A11" s="4" t="s">
        <v>452</v>
      </c>
      <c r="B11" s="5" t="n">
        <v>-1999641</v>
      </c>
      <c r="C11" s="5" t="n">
        <v>-85591</v>
      </c>
    </row>
    <row r="12" spans="1:3">
      <c r="A12" s="4" t="s">
        <v>453</v>
      </c>
      <c r="B12" s="5" t="n">
        <v>16676617</v>
      </c>
      <c r="C12" s="5" t="n">
        <v>8645442</v>
      </c>
    </row>
    <row r="13" spans="1:3">
      <c r="A13" s="4" t="s">
        <v>456</v>
      </c>
      <c r="B13" s="4" t="s">
        <v>52</v>
      </c>
      <c r="C13" s="4" t="s">
        <v>52</v>
      </c>
    </row>
    <row r="14" spans="1:3">
      <c r="A14" s="4" t="s">
        <v>457</v>
      </c>
    </row>
    <row r="15" spans="1:3">
      <c r="A15" s="3" t="s">
        <v>403</v>
      </c>
    </row>
    <row r="16" spans="1:3">
      <c r="A16" s="4" t="s">
        <v>454</v>
      </c>
      <c r="B16" s="5" t="n">
        <v>14357804</v>
      </c>
      <c r="C16" s="5" t="n">
        <v>6642745</v>
      </c>
    </row>
    <row r="17" spans="1:3">
      <c r="A17" s="4" t="s">
        <v>458</v>
      </c>
    </row>
    <row r="18" spans="1:3">
      <c r="A18" s="3" t="s">
        <v>403</v>
      </c>
    </row>
    <row r="19" spans="1:3">
      <c r="A19" s="4" t="s">
        <v>454</v>
      </c>
      <c r="B19" s="5" t="n">
        <v>2089133</v>
      </c>
      <c r="C19" s="5" t="n">
        <v>1857146</v>
      </c>
    </row>
    <row r="20" spans="1:3">
      <c r="A20" s="4" t="s">
        <v>459</v>
      </c>
    </row>
    <row r="21" spans="1:3">
      <c r="A21" s="3" t="s">
        <v>403</v>
      </c>
    </row>
    <row r="22" spans="1:3">
      <c r="A22" s="4" t="s">
        <v>454</v>
      </c>
      <c r="B22" s="5" t="n">
        <v>293009</v>
      </c>
      <c r="C22" s="5" t="n">
        <v>231142</v>
      </c>
    </row>
    <row r="23" spans="1:3">
      <c r="A23" s="4" t="s">
        <v>460</v>
      </c>
    </row>
    <row r="24" spans="1:3">
      <c r="A24" s="3" t="s">
        <v>403</v>
      </c>
    </row>
    <row r="25" spans="1:3">
      <c r="A25" s="4" t="s">
        <v>454</v>
      </c>
      <c r="B25" s="5" t="n">
        <v>1636312</v>
      </c>
      <c r="C25" s="4" t="s">
        <v>52</v>
      </c>
    </row>
    <row r="26" spans="1:3">
      <c r="A26" s="4" t="s">
        <v>461</v>
      </c>
    </row>
    <row r="27" spans="1:3">
      <c r="A27" s="3" t="s">
        <v>403</v>
      </c>
    </row>
    <row r="28" spans="1:3">
      <c r="A28" s="4" t="s">
        <v>454</v>
      </c>
      <c r="B28" s="6" t="n">
        <v>300000</v>
      </c>
      <c r="C28" s="4" t="s">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80"/>
  </cols>
  <sheetData>
    <row r="1" spans="1:4">
      <c r="A1" s="1" t="s">
        <v>462</v>
      </c>
      <c r="B1" s="2" t="s">
        <v>1</v>
      </c>
      <c r="D1" s="2" t="s">
        <v>112</v>
      </c>
    </row>
    <row r="2" spans="1:4">
      <c r="B2" s="2" t="s">
        <v>2</v>
      </c>
      <c r="C2" s="2" t="s">
        <v>80</v>
      </c>
      <c r="D2" s="2" t="s">
        <v>33</v>
      </c>
    </row>
    <row r="3" spans="1:4">
      <c r="A3" s="3" t="s">
        <v>403</v>
      </c>
    </row>
    <row r="4" spans="1:4">
      <c r="A4" s="4" t="s">
        <v>463</v>
      </c>
      <c r="B4" s="6" t="n">
        <v>28960</v>
      </c>
      <c r="C4" s="6" t="n">
        <v>223347</v>
      </c>
    </row>
    <row r="5" spans="1:4">
      <c r="A5" s="4" t="s">
        <v>464</v>
      </c>
      <c r="B5" s="5" t="n">
        <v>95527</v>
      </c>
      <c r="C5" s="6" t="n">
        <v>569000</v>
      </c>
    </row>
    <row r="6" spans="1:4">
      <c r="A6" s="4" t="s">
        <v>465</v>
      </c>
      <c r="B6" s="4" t="s">
        <v>52</v>
      </c>
      <c r="D6" s="6" t="n">
        <v>598721</v>
      </c>
    </row>
    <row r="7" spans="1:4">
      <c r="A7" s="4" t="s">
        <v>466</v>
      </c>
      <c r="C7" s="8" t="n">
        <v>0.75</v>
      </c>
    </row>
    <row r="8" spans="1:4">
      <c r="A8" s="4" t="s">
        <v>407</v>
      </c>
    </row>
    <row r="9" spans="1:4">
      <c r="A9" s="3" t="s">
        <v>403</v>
      </c>
    </row>
    <row r="10" spans="1:4">
      <c r="A10" s="4" t="s">
        <v>408</v>
      </c>
      <c r="B10" s="4" t="s">
        <v>409</v>
      </c>
    </row>
    <row r="11" spans="1:4">
      <c r="A11" s="4" t="s">
        <v>410</v>
      </c>
      <c r="B11" s="6" t="n">
        <v>275000</v>
      </c>
    </row>
    <row r="12" spans="1:4">
      <c r="A12" s="4" t="s">
        <v>467</v>
      </c>
    </row>
    <row r="13" spans="1:4">
      <c r="A13" s="3" t="s">
        <v>403</v>
      </c>
    </row>
    <row r="14" spans="1:4">
      <c r="A14" s="4" t="s">
        <v>463</v>
      </c>
      <c r="D14" s="5" t="n">
        <v>996199</v>
      </c>
    </row>
    <row r="15" spans="1:4">
      <c r="A15" s="4" t="s">
        <v>468</v>
      </c>
      <c r="D15" s="5" t="n">
        <v>3691199</v>
      </c>
    </row>
    <row r="16" spans="1:4">
      <c r="A16" s="4" t="s">
        <v>464</v>
      </c>
      <c r="D16" s="5" t="n">
        <v>1095741</v>
      </c>
    </row>
    <row r="17" spans="1:4">
      <c r="A17" s="4" t="s">
        <v>465</v>
      </c>
      <c r="D17" s="6" t="n">
        <v>145000</v>
      </c>
    </row>
    <row r="18" spans="1:4">
      <c r="A18" s="4" t="s">
        <v>469</v>
      </c>
      <c r="D18" s="4" t="s">
        <v>470</v>
      </c>
    </row>
    <row r="19" spans="1:4">
      <c r="A19" s="4" t="s">
        <v>416</v>
      </c>
      <c r="D19" s="4" t="s">
        <v>471</v>
      </c>
    </row>
    <row r="20" spans="1:4">
      <c r="A20" s="4" t="s">
        <v>466</v>
      </c>
      <c r="D20" s="8" t="n">
        <v>0.75</v>
      </c>
    </row>
    <row r="21" spans="1:4">
      <c r="A21" s="4" t="s">
        <v>418</v>
      </c>
      <c r="D21" s="4" t="s">
        <v>419</v>
      </c>
    </row>
    <row r="22" spans="1:4">
      <c r="A22" s="4" t="s">
        <v>410</v>
      </c>
      <c r="B22" s="5" t="n">
        <v>3691199</v>
      </c>
    </row>
    <row r="23" spans="1:4">
      <c r="A23" s="4" t="s">
        <v>472</v>
      </c>
    </row>
    <row r="24" spans="1:4">
      <c r="A24" s="3" t="s">
        <v>403</v>
      </c>
    </row>
    <row r="25" spans="1:4">
      <c r="A25" s="4" t="s">
        <v>394</v>
      </c>
      <c r="D25" s="4" t="s">
        <v>433</v>
      </c>
    </row>
    <row r="26" spans="1:4">
      <c r="A26" s="4" t="s">
        <v>473</v>
      </c>
    </row>
    <row r="27" spans="1:4">
      <c r="A27" s="3" t="s">
        <v>403</v>
      </c>
    </row>
    <row r="28" spans="1:4">
      <c r="A28" s="4" t="s">
        <v>394</v>
      </c>
      <c r="D28" s="4" t="s">
        <v>395</v>
      </c>
    </row>
    <row r="29" spans="1:4">
      <c r="A29" s="4" t="s">
        <v>474</v>
      </c>
    </row>
    <row r="30" spans="1:4">
      <c r="A30" s="3" t="s">
        <v>403</v>
      </c>
    </row>
    <row r="31" spans="1:4">
      <c r="A31" s="4" t="s">
        <v>463</v>
      </c>
      <c r="B31" s="5" t="n">
        <v>7500</v>
      </c>
    </row>
    <row r="32" spans="1:4">
      <c r="A32" s="4" t="s">
        <v>468</v>
      </c>
      <c r="B32" s="5" t="n">
        <v>103847</v>
      </c>
    </row>
    <row r="33" spans="1:4">
      <c r="A33" s="4" t="s">
        <v>464</v>
      </c>
      <c r="B33" s="5" t="n">
        <v>95527</v>
      </c>
    </row>
    <row r="34" spans="1:4">
      <c r="A34" s="4" t="s">
        <v>465</v>
      </c>
      <c r="B34" s="6" t="n">
        <v>819</v>
      </c>
    </row>
    <row r="35" spans="1:4">
      <c r="A35" s="4" t="s">
        <v>469</v>
      </c>
      <c r="B35" s="4" t="s">
        <v>475</v>
      </c>
    </row>
    <row r="36" spans="1:4">
      <c r="A36" s="4" t="s">
        <v>408</v>
      </c>
      <c r="B36" s="4" t="s">
        <v>409</v>
      </c>
    </row>
    <row r="37" spans="1:4">
      <c r="A37" s="4" t="s">
        <v>476</v>
      </c>
    </row>
    <row r="38" spans="1:4">
      <c r="A38" s="3" t="s">
        <v>403</v>
      </c>
    </row>
    <row r="39" spans="1:4">
      <c r="A39" s="4" t="s">
        <v>463</v>
      </c>
      <c r="B39" s="6" t="n">
        <v>19057</v>
      </c>
    </row>
    <row r="40" spans="1:4">
      <c r="A40" s="4" t="s">
        <v>477</v>
      </c>
    </row>
    <row r="41" spans="1:4">
      <c r="A41" s="3" t="s">
        <v>403</v>
      </c>
    </row>
    <row r="42" spans="1:4">
      <c r="A42" s="4" t="s">
        <v>463</v>
      </c>
      <c r="B42" s="6" t="n">
        <v>99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8</v>
      </c>
      <c r="B1" s="2" t="s">
        <v>2</v>
      </c>
      <c r="C1" s="2" t="s">
        <v>33</v>
      </c>
    </row>
    <row r="2" spans="1:3">
      <c r="A2" s="3" t="s">
        <v>403</v>
      </c>
    </row>
    <row r="3" spans="1:3">
      <c r="A3" s="4" t="s">
        <v>479</v>
      </c>
      <c r="B3" s="6" t="n">
        <v>4168112</v>
      </c>
      <c r="C3" s="6" t="n">
        <v>8059472</v>
      </c>
    </row>
    <row r="4" spans="1:3">
      <c r="A4" s="4" t="s">
        <v>452</v>
      </c>
      <c r="B4" s="4" t="s">
        <v>52</v>
      </c>
      <c r="C4" s="5" t="n">
        <v>-598721</v>
      </c>
    </row>
    <row r="5" spans="1:3">
      <c r="A5" s="4" t="s">
        <v>480</v>
      </c>
      <c r="B5" s="4" t="s">
        <v>52</v>
      </c>
      <c r="C5" s="4" t="s">
        <v>52</v>
      </c>
    </row>
    <row r="6" spans="1:3">
      <c r="A6" s="4" t="s">
        <v>481</v>
      </c>
      <c r="B6" s="5" t="n">
        <v>4168112</v>
      </c>
      <c r="C6" s="5" t="n">
        <v>7460751</v>
      </c>
    </row>
    <row r="7" spans="1:3">
      <c r="A7" s="4" t="s">
        <v>453</v>
      </c>
      <c r="B7" s="5" t="n">
        <v>4168112</v>
      </c>
      <c r="C7" s="5" t="n">
        <v>3367478</v>
      </c>
    </row>
    <row r="8" spans="1:3">
      <c r="A8" s="4" t="s">
        <v>482</v>
      </c>
      <c r="B8" s="4" t="s">
        <v>52</v>
      </c>
      <c r="C8" s="5" t="n">
        <v>4093272</v>
      </c>
    </row>
    <row r="9" spans="1:3">
      <c r="A9" s="4" t="s">
        <v>483</v>
      </c>
    </row>
    <row r="10" spans="1:3">
      <c r="A10" s="3" t="s">
        <v>403</v>
      </c>
    </row>
    <row r="11" spans="1:3">
      <c r="A11" s="4" t="s">
        <v>479</v>
      </c>
      <c r="B11" s="5" t="n">
        <v>103847</v>
      </c>
      <c r="C11" s="5" t="n">
        <v>3691200</v>
      </c>
    </row>
    <row r="12" spans="1:3">
      <c r="A12" s="4" t="s">
        <v>407</v>
      </c>
    </row>
    <row r="13" spans="1:3">
      <c r="A13" s="3" t="s">
        <v>403</v>
      </c>
    </row>
    <row r="14" spans="1:3">
      <c r="A14" s="4" t="s">
        <v>479</v>
      </c>
      <c r="B14" s="4" t="s">
        <v>52</v>
      </c>
      <c r="C14" s="5" t="n">
        <v>275000</v>
      </c>
    </row>
    <row r="15" spans="1:3">
      <c r="A15" s="4" t="s">
        <v>484</v>
      </c>
    </row>
    <row r="16" spans="1:3">
      <c r="A16" s="3" t="s">
        <v>403</v>
      </c>
    </row>
    <row r="17" spans="1:3">
      <c r="A17" s="4" t="s">
        <v>479</v>
      </c>
      <c r="B17" s="5" t="n">
        <v>3571136</v>
      </c>
      <c r="C17" s="5" t="n">
        <v>3590241</v>
      </c>
    </row>
    <row r="18" spans="1:3">
      <c r="A18" s="4" t="s">
        <v>485</v>
      </c>
    </row>
    <row r="19" spans="1:3">
      <c r="A19" s="3" t="s">
        <v>403</v>
      </c>
    </row>
    <row r="20" spans="1:3">
      <c r="A20" s="4" t="s">
        <v>479</v>
      </c>
      <c r="B20" s="6" t="n">
        <v>493129</v>
      </c>
      <c r="C20" s="6" t="n">
        <v>5030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s>
  <sheetData>
    <row r="1" spans="1:7">
      <c r="A1" s="1" t="s">
        <v>486</v>
      </c>
      <c r="B1" s="2" t="s">
        <v>487</v>
      </c>
      <c r="C1" s="2" t="s">
        <v>2</v>
      </c>
      <c r="D1" s="2" t="s">
        <v>80</v>
      </c>
      <c r="E1" s="2" t="s">
        <v>2</v>
      </c>
      <c r="F1" s="2" t="s">
        <v>80</v>
      </c>
      <c r="G1" s="2" t="s">
        <v>33</v>
      </c>
    </row>
    <row r="2" spans="1:7">
      <c r="A2" s="3" t="s">
        <v>488</v>
      </c>
    </row>
    <row r="3" spans="1:7">
      <c r="A3" s="4" t="s">
        <v>489</v>
      </c>
      <c r="E3" s="4" t="s">
        <v>490</v>
      </c>
    </row>
    <row r="4" spans="1:7">
      <c r="A4" s="4" t="s">
        <v>73</v>
      </c>
      <c r="C4" s="5" t="n">
        <v>0</v>
      </c>
      <c r="E4" s="5" t="n">
        <v>0</v>
      </c>
      <c r="G4" s="5" t="n">
        <v>0</v>
      </c>
    </row>
    <row r="5" spans="1:7">
      <c r="A5" s="4" t="s">
        <v>491</v>
      </c>
      <c r="E5" s="6" t="n">
        <v>0</v>
      </c>
    </row>
    <row r="6" spans="1:7">
      <c r="A6" s="4" t="s">
        <v>492</v>
      </c>
      <c r="E6" s="6" t="n">
        <v>0</v>
      </c>
    </row>
    <row r="7" spans="1:7">
      <c r="A7" s="4" t="s">
        <v>493</v>
      </c>
      <c r="E7" s="4" t="s">
        <v>52</v>
      </c>
    </row>
    <row r="8" spans="1:7">
      <c r="A8" s="4" t="s">
        <v>91</v>
      </c>
      <c r="C8" s="6" t="n">
        <v>950726</v>
      </c>
      <c r="D8" s="6" t="n">
        <v>441148</v>
      </c>
      <c r="E8" s="6" t="n">
        <v>950127</v>
      </c>
      <c r="F8" s="6" t="n">
        <v>997121</v>
      </c>
    </row>
    <row r="9" spans="1:7">
      <c r="A9" s="4" t="s">
        <v>455</v>
      </c>
    </row>
    <row r="10" spans="1:7">
      <c r="A10" s="3" t="s">
        <v>488</v>
      </c>
    </row>
    <row r="11" spans="1:7">
      <c r="A11" s="4" t="s">
        <v>494</v>
      </c>
      <c r="C11" s="5" t="n">
        <v>11800000000</v>
      </c>
      <c r="E11" s="5" t="n">
        <v>11800000000</v>
      </c>
    </row>
    <row r="12" spans="1:7">
      <c r="A12" s="4" t="s">
        <v>91</v>
      </c>
      <c r="E12" s="6" t="n">
        <v>3009034</v>
      </c>
    </row>
    <row r="13" spans="1:7">
      <c r="A13" s="4" t="s">
        <v>495</v>
      </c>
    </row>
    <row r="14" spans="1:7">
      <c r="A14" s="3" t="s">
        <v>488</v>
      </c>
    </row>
    <row r="15" spans="1:7">
      <c r="A15" s="4" t="s">
        <v>73</v>
      </c>
      <c r="C15" s="4" t="s">
        <v>52</v>
      </c>
      <c r="D15" s="4" t="s">
        <v>52</v>
      </c>
      <c r="E15" s="4" t="s">
        <v>52</v>
      </c>
      <c r="F15" s="4" t="s">
        <v>52</v>
      </c>
    </row>
    <row r="16" spans="1:7">
      <c r="A16" s="4" t="s">
        <v>496</v>
      </c>
    </row>
    <row r="17" spans="1:7">
      <c r="A17" s="3" t="s">
        <v>488</v>
      </c>
    </row>
    <row r="18" spans="1:7">
      <c r="A18" s="4" t="s">
        <v>497</v>
      </c>
      <c r="B18" s="5" t="n">
        <v>2000000</v>
      </c>
    </row>
    <row r="19" spans="1:7">
      <c r="A19" s="4" t="s">
        <v>498</v>
      </c>
    </row>
    <row r="20" spans="1:7">
      <c r="A20" s="3" t="s">
        <v>488</v>
      </c>
    </row>
    <row r="21" spans="1:7">
      <c r="A21" s="4" t="s">
        <v>494</v>
      </c>
      <c r="C21" s="5" t="n">
        <v>11765757081</v>
      </c>
      <c r="E21" s="5" t="n">
        <v>11765757081</v>
      </c>
    </row>
    <row r="22" spans="1:7">
      <c r="A22" s="4" t="s">
        <v>499</v>
      </c>
      <c r="E22" s="4" t="s">
        <v>500</v>
      </c>
    </row>
    <row r="23" spans="1:7">
      <c r="A23" s="4" t="s">
        <v>91</v>
      </c>
      <c r="E23" s="6" t="n">
        <v>2341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488</v>
      </c>
    </row>
    <row r="4" spans="1:2">
      <c r="A4" s="4" t="s">
        <v>503</v>
      </c>
      <c r="B4" s="5" t="n">
        <v>7142856</v>
      </c>
    </row>
    <row r="5" spans="1:2">
      <c r="A5" s="4" t="s">
        <v>504</v>
      </c>
      <c r="B5" s="5" t="n">
        <v>250975000</v>
      </c>
    </row>
    <row r="6" spans="1:2">
      <c r="A6" s="4" t="s">
        <v>505</v>
      </c>
      <c r="B6" s="5" t="n">
        <v>-258117856</v>
      </c>
    </row>
    <row r="7" spans="1:2">
      <c r="A7" s="4" t="s">
        <v>506</v>
      </c>
      <c r="B7" s="4" t="s">
        <v>52</v>
      </c>
    </row>
    <row r="8" spans="1:2">
      <c r="A8" s="4" t="s">
        <v>507</v>
      </c>
      <c r="B8" s="4" t="s">
        <v>52</v>
      </c>
    </row>
    <row r="9" spans="1:2">
      <c r="A9" s="4" t="s">
        <v>508</v>
      </c>
      <c r="B9" s="4" t="s">
        <v>52</v>
      </c>
    </row>
    <row r="10" spans="1:2">
      <c r="A10" s="4" t="s">
        <v>509</v>
      </c>
      <c r="B10" s="4" t="s">
        <v>52</v>
      </c>
    </row>
    <row r="11" spans="1:2">
      <c r="A11" s="4" t="s">
        <v>510</v>
      </c>
    </row>
    <row r="12" spans="1:2">
      <c r="A12" s="3" t="s">
        <v>488</v>
      </c>
    </row>
    <row r="13" spans="1:2">
      <c r="A13" s="4" t="s">
        <v>511</v>
      </c>
      <c r="B13" s="9" t="n">
        <v>0.51</v>
      </c>
    </row>
    <row r="14" spans="1:2">
      <c r="A14" s="4" t="s">
        <v>512</v>
      </c>
      <c r="B14" s="11" t="n">
        <v>0.0002</v>
      </c>
    </row>
    <row r="15" spans="1:2">
      <c r="A15" s="4" t="s">
        <v>513</v>
      </c>
      <c r="B15" s="11" t="n">
        <v>0.0002</v>
      </c>
    </row>
    <row r="16" spans="1:2">
      <c r="A16" s="4" t="s">
        <v>306</v>
      </c>
    </row>
    <row r="17" spans="1:2">
      <c r="A17" s="3" t="s">
        <v>488</v>
      </c>
    </row>
    <row r="18" spans="1:2">
      <c r="A18" s="4" t="s">
        <v>511</v>
      </c>
      <c r="B18" s="9" t="n">
        <v>1.88</v>
      </c>
    </row>
    <row r="19" spans="1:2">
      <c r="A19" s="4" t="s">
        <v>512</v>
      </c>
      <c r="B19" s="11" t="n">
        <v>0.0003</v>
      </c>
    </row>
    <row r="20" spans="1:2">
      <c r="A20" s="4" t="s">
        <v>513</v>
      </c>
      <c r="B20" s="8" t="n">
        <v>1.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14</v>
      </c>
      <c r="B1" s="2" t="s">
        <v>79</v>
      </c>
      <c r="C1" s="2" t="s">
        <v>1</v>
      </c>
      <c r="E1" s="2" t="s">
        <v>112</v>
      </c>
    </row>
    <row r="2" spans="1:5">
      <c r="B2" s="2" t="s">
        <v>2</v>
      </c>
      <c r="C2" s="2" t="s">
        <v>2</v>
      </c>
      <c r="D2" s="2" t="s">
        <v>80</v>
      </c>
      <c r="E2" s="2" t="s">
        <v>33</v>
      </c>
    </row>
    <row r="3" spans="1:5">
      <c r="A3" s="3" t="s">
        <v>488</v>
      </c>
    </row>
    <row r="4" spans="1:5">
      <c r="A4" s="4" t="s">
        <v>515</v>
      </c>
      <c r="C4" s="6" t="n">
        <v>331852</v>
      </c>
      <c r="D4" s="6" t="n">
        <v>644523</v>
      </c>
    </row>
    <row r="5" spans="1:5">
      <c r="A5" s="4" t="s">
        <v>516</v>
      </c>
    </row>
    <row r="6" spans="1:5">
      <c r="A6" s="3" t="s">
        <v>488</v>
      </c>
    </row>
    <row r="7" spans="1:5">
      <c r="A7" s="4" t="s">
        <v>515</v>
      </c>
      <c r="B7" s="6" t="n">
        <v>50293</v>
      </c>
      <c r="E7" s="6" t="n">
        <v>261196</v>
      </c>
    </row>
    <row r="8" spans="1:5">
      <c r="A8" s="4" t="s">
        <v>517</v>
      </c>
    </row>
    <row r="9" spans="1:5">
      <c r="A9" s="3" t="s">
        <v>488</v>
      </c>
    </row>
    <row r="10" spans="1:5">
      <c r="A10" s="4" t="s">
        <v>515</v>
      </c>
      <c r="B10" s="6" t="n">
        <v>50293</v>
      </c>
      <c r="E10" s="5" t="n">
        <v>800442</v>
      </c>
    </row>
    <row r="11" spans="1:5">
      <c r="A11" s="4" t="s">
        <v>518</v>
      </c>
    </row>
    <row r="12" spans="1:5">
      <c r="A12" s="3" t="s">
        <v>488</v>
      </c>
    </row>
    <row r="13" spans="1:5">
      <c r="A13" s="4" t="s">
        <v>515</v>
      </c>
      <c r="E13" s="6" t="n">
        <v>53924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6805</v>
      </c>
      <c r="C4" s="6" t="n">
        <v>122347</v>
      </c>
      <c r="D4" s="6" t="n">
        <v>136195</v>
      </c>
      <c r="E4" s="6" t="n">
        <v>261575</v>
      </c>
    </row>
    <row r="5" spans="1:5">
      <c r="A5" s="3" t="s">
        <v>83</v>
      </c>
    </row>
    <row r="6" spans="1:5">
      <c r="A6" s="4" t="s">
        <v>84</v>
      </c>
      <c r="B6" s="5" t="n">
        <v>28204</v>
      </c>
      <c r="C6" s="5" t="n">
        <v>171556</v>
      </c>
      <c r="D6" s="5" t="n">
        <v>92889</v>
      </c>
      <c r="E6" s="5" t="n">
        <v>271319</v>
      </c>
    </row>
    <row r="7" spans="1:5">
      <c r="A7" s="4" t="s">
        <v>85</v>
      </c>
      <c r="B7" s="5" t="n">
        <v>1174764</v>
      </c>
      <c r="C7" s="5" t="n">
        <v>2493001</v>
      </c>
      <c r="D7" s="5" t="n">
        <v>2275267</v>
      </c>
      <c r="E7" s="5" t="n">
        <v>6087056</v>
      </c>
    </row>
    <row r="8" spans="1:5">
      <c r="A8" s="4" t="s">
        <v>86</v>
      </c>
      <c r="B8" s="5" t="n">
        <v>1202968</v>
      </c>
      <c r="C8" s="5" t="n">
        <v>2664557</v>
      </c>
      <c r="D8" s="5" t="n">
        <v>2368156</v>
      </c>
      <c r="E8" s="5" t="n">
        <v>6358375</v>
      </c>
    </row>
    <row r="9" spans="1:5">
      <c r="A9" s="4" t="s">
        <v>87</v>
      </c>
      <c r="B9" s="5" t="n">
        <v>-1156163</v>
      </c>
      <c r="C9" s="5" t="n">
        <v>-2542210</v>
      </c>
      <c r="D9" s="5" t="n">
        <v>-2231961</v>
      </c>
      <c r="E9" s="5" t="n">
        <v>-6096800</v>
      </c>
    </row>
    <row r="10" spans="1:5">
      <c r="A10" s="3" t="s">
        <v>88</v>
      </c>
    </row>
    <row r="11" spans="1:5">
      <c r="A11" s="4" t="s">
        <v>89</v>
      </c>
      <c r="B11" s="5" t="n">
        <v>-3156195</v>
      </c>
      <c r="C11" s="5" t="n">
        <v>-1551458</v>
      </c>
      <c r="D11" s="5" t="n">
        <v>-12374667</v>
      </c>
      <c r="E11" s="5" t="n">
        <v>-6182966</v>
      </c>
    </row>
    <row r="12" spans="1:5">
      <c r="A12" s="4" t="s">
        <v>90</v>
      </c>
      <c r="B12" s="5" t="n">
        <v>-32634820</v>
      </c>
      <c r="C12" s="5" t="n">
        <v>9940307</v>
      </c>
      <c r="D12" s="5" t="n">
        <v>-31978525</v>
      </c>
      <c r="E12" s="5" t="n">
        <v>18819893</v>
      </c>
    </row>
    <row r="13" spans="1:5">
      <c r="A13" s="4" t="s">
        <v>91</v>
      </c>
      <c r="B13" s="5" t="n">
        <v>950726</v>
      </c>
      <c r="C13" s="5" t="n">
        <v>441148</v>
      </c>
      <c r="D13" s="5" t="n">
        <v>950127</v>
      </c>
      <c r="E13" s="5" t="n">
        <v>997121</v>
      </c>
    </row>
    <row r="14" spans="1:5">
      <c r="A14" s="4" t="s">
        <v>92</v>
      </c>
      <c r="B14" s="4" t="s">
        <v>52</v>
      </c>
      <c r="C14" s="5" t="n">
        <v>10995</v>
      </c>
      <c r="D14" s="4" t="s">
        <v>52</v>
      </c>
      <c r="E14" s="5" t="n">
        <v>10995</v>
      </c>
    </row>
    <row r="15" spans="1:5">
      <c r="A15" s="4" t="s">
        <v>93</v>
      </c>
      <c r="B15" s="4" t="s">
        <v>52</v>
      </c>
      <c r="C15" s="5" t="n">
        <v>331000</v>
      </c>
      <c r="D15" s="4" t="s">
        <v>52</v>
      </c>
      <c r="E15" s="5" t="n">
        <v>630571</v>
      </c>
    </row>
    <row r="16" spans="1:5">
      <c r="A16" s="4" t="s">
        <v>94</v>
      </c>
      <c r="B16" s="5" t="n">
        <v>-201610</v>
      </c>
      <c r="C16" s="4" t="s">
        <v>52</v>
      </c>
      <c r="D16" s="5" t="n">
        <v>-1001520</v>
      </c>
      <c r="E16" s="4" t="s">
        <v>52</v>
      </c>
    </row>
    <row r="17" spans="1:5">
      <c r="A17" s="4" t="s">
        <v>88</v>
      </c>
      <c r="B17" s="4" t="s">
        <v>52</v>
      </c>
      <c r="C17" s="5" t="n">
        <v>-7769</v>
      </c>
      <c r="D17" s="5" t="n">
        <v>183000</v>
      </c>
      <c r="E17" s="5" t="n">
        <v>-30555</v>
      </c>
    </row>
    <row r="18" spans="1:5">
      <c r="A18" s="4" t="s">
        <v>95</v>
      </c>
      <c r="B18" s="5" t="n">
        <v>-35041899</v>
      </c>
      <c r="C18" s="5" t="n">
        <v>9164223</v>
      </c>
      <c r="D18" s="5" t="n">
        <v>-44221585</v>
      </c>
      <c r="E18" s="5" t="n">
        <v>14245059</v>
      </c>
    </row>
    <row r="19" spans="1:5">
      <c r="A19" s="4" t="s">
        <v>96</v>
      </c>
      <c r="B19" s="5" t="n">
        <v>-36198062</v>
      </c>
      <c r="C19" s="5" t="n">
        <v>6622013</v>
      </c>
      <c r="D19" s="5" t="n">
        <v>-46453546</v>
      </c>
      <c r="E19" s="5" t="n">
        <v>8148259</v>
      </c>
    </row>
    <row r="20" spans="1:5">
      <c r="A20" s="3" t="s">
        <v>97</v>
      </c>
    </row>
    <row r="21" spans="1:5">
      <c r="A21" s="4" t="s">
        <v>98</v>
      </c>
      <c r="B21" s="5" t="n">
        <v>-5636</v>
      </c>
      <c r="C21" s="5" t="n">
        <v>-73443</v>
      </c>
      <c r="D21" s="5" t="n">
        <v>-8831</v>
      </c>
      <c r="E21" s="5" t="n">
        <v>-351887</v>
      </c>
    </row>
    <row r="22" spans="1:5">
      <c r="A22" s="4" t="s">
        <v>99</v>
      </c>
      <c r="B22" s="5" t="n">
        <v>-36203698</v>
      </c>
      <c r="C22" s="5" t="n">
        <v>6548570</v>
      </c>
      <c r="D22" s="5" t="n">
        <v>-46462377</v>
      </c>
      <c r="E22" s="5" t="n">
        <v>7796372</v>
      </c>
    </row>
    <row r="23" spans="1:5">
      <c r="A23" s="4" t="s">
        <v>100</v>
      </c>
      <c r="B23" s="6" t="n">
        <v>-36203698</v>
      </c>
      <c r="C23" s="6" t="n">
        <v>6548570</v>
      </c>
      <c r="D23" s="6" t="n">
        <v>-46462377</v>
      </c>
      <c r="E23" s="6" t="n">
        <v>7796372</v>
      </c>
    </row>
    <row r="24" spans="1:5">
      <c r="A24" s="3" t="s">
        <v>101</v>
      </c>
    </row>
    <row r="25" spans="1:5">
      <c r="A25" s="4" t="s">
        <v>102</v>
      </c>
      <c r="B25" s="6" t="n">
        <v>0</v>
      </c>
      <c r="C25" s="8" t="n">
        <v>0.01</v>
      </c>
      <c r="D25" s="6" t="n">
        <v>0</v>
      </c>
      <c r="E25" s="8" t="n">
        <v>0.02</v>
      </c>
    </row>
    <row r="26" spans="1:5">
      <c r="A26" s="4" t="s">
        <v>103</v>
      </c>
      <c r="B26" s="5" t="n">
        <v>0</v>
      </c>
      <c r="C26" s="5" t="n">
        <v>0</v>
      </c>
      <c r="D26" s="5" t="n">
        <v>0</v>
      </c>
    </row>
    <row r="27" spans="1:5">
      <c r="A27" s="4" t="s">
        <v>104</v>
      </c>
      <c r="B27" s="5" t="n">
        <v>0</v>
      </c>
      <c r="C27" s="9" t="n">
        <v>0.01</v>
      </c>
      <c r="D27" s="5" t="n">
        <v>0</v>
      </c>
      <c r="E27" s="9" t="n">
        <v>0.02</v>
      </c>
    </row>
    <row r="28" spans="1:5">
      <c r="A28" s="3" t="s">
        <v>105</v>
      </c>
    </row>
    <row r="29" spans="1:5">
      <c r="A29" s="4" t="s">
        <v>106</v>
      </c>
      <c r="B29" s="6" t="n">
        <v>9944548868</v>
      </c>
      <c r="C29" s="6" t="n">
        <v>701378818</v>
      </c>
      <c r="D29" s="6" t="n">
        <v>9944166271</v>
      </c>
      <c r="E29" s="6" t="n">
        <v>506569535</v>
      </c>
    </row>
    <row r="30" spans="1:5">
      <c r="A30" s="4" t="s">
        <v>107</v>
      </c>
      <c r="B30" s="5" t="n">
        <v>9944548868</v>
      </c>
      <c r="C30" s="5" t="n">
        <v>10739100799</v>
      </c>
      <c r="D30" s="5" t="n">
        <v>9944166271</v>
      </c>
      <c r="E30" s="5" t="n">
        <v>5605827806</v>
      </c>
    </row>
    <row r="31" spans="1:5">
      <c r="A31" s="3" t="s">
        <v>108</v>
      </c>
    </row>
    <row r="32" spans="1:5">
      <c r="A32" s="4" t="s">
        <v>100</v>
      </c>
      <c r="B32" s="6" t="n">
        <v>-36203698</v>
      </c>
      <c r="C32" s="6" t="n">
        <v>6548570</v>
      </c>
      <c r="D32" s="6" t="n">
        <v>-46462377</v>
      </c>
      <c r="E32" s="6" t="n">
        <v>7796372</v>
      </c>
    </row>
    <row r="33" spans="1:5">
      <c r="A33" s="4" t="s">
        <v>109</v>
      </c>
      <c r="B33" s="4" t="s">
        <v>52</v>
      </c>
      <c r="C33" s="4" t="s">
        <v>52</v>
      </c>
      <c r="D33" s="4" t="s">
        <v>52</v>
      </c>
      <c r="E33" s="5" t="n">
        <v>18981</v>
      </c>
    </row>
    <row r="34" spans="1:5">
      <c r="A34" s="4" t="s">
        <v>110</v>
      </c>
      <c r="B34" s="6" t="n">
        <v>-36203698</v>
      </c>
      <c r="C34" s="6" t="n">
        <v>6548570</v>
      </c>
      <c r="D34" s="6" t="n">
        <v>-46462377</v>
      </c>
      <c r="E34" s="6" t="n">
        <v>78153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519</v>
      </c>
      <c r="B1" s="2" t="s">
        <v>520</v>
      </c>
    </row>
    <row r="2" spans="1:2">
      <c r="A2" s="4" t="s">
        <v>521</v>
      </c>
    </row>
    <row r="3" spans="1:2">
      <c r="A3" s="3" t="s">
        <v>488</v>
      </c>
    </row>
    <row r="4" spans="1:2">
      <c r="A4" s="4" t="s">
        <v>522</v>
      </c>
      <c r="B4" s="11" t="n">
        <v>0.0001</v>
      </c>
    </row>
    <row r="5" spans="1:2">
      <c r="A5" s="4" t="s">
        <v>523</v>
      </c>
    </row>
    <row r="6" spans="1:2">
      <c r="A6" s="3" t="s">
        <v>488</v>
      </c>
    </row>
    <row r="7" spans="1:2">
      <c r="A7" s="4" t="s">
        <v>522</v>
      </c>
      <c r="B7" s="5" t="n">
        <v>0</v>
      </c>
    </row>
    <row r="8" spans="1:2">
      <c r="A8" s="4" t="s">
        <v>524</v>
      </c>
    </row>
    <row r="9" spans="1:2">
      <c r="A9" s="3" t="s">
        <v>488</v>
      </c>
    </row>
    <row r="10" spans="1:2">
      <c r="A10" s="4" t="s">
        <v>522</v>
      </c>
      <c r="B10" s="9" t="n">
        <v>249.3</v>
      </c>
    </row>
    <row r="11" spans="1:2">
      <c r="A11" s="4" t="s">
        <v>525</v>
      </c>
    </row>
    <row r="12" spans="1:2">
      <c r="A12" s="3" t="s">
        <v>488</v>
      </c>
    </row>
    <row r="13" spans="1:2">
      <c r="A13" s="4" t="s">
        <v>522</v>
      </c>
      <c r="B13" s="9" t="n">
        <v>284.72</v>
      </c>
    </row>
    <row r="14" spans="1:2">
      <c r="A14" s="4" t="s">
        <v>526</v>
      </c>
    </row>
    <row r="15" spans="1:2">
      <c r="A15" s="3" t="s">
        <v>488</v>
      </c>
    </row>
    <row r="16" spans="1:2">
      <c r="A16" s="4" t="s">
        <v>522</v>
      </c>
      <c r="B16" s="9" t="n">
        <v>1.44</v>
      </c>
    </row>
    <row r="17" spans="1:2">
      <c r="A17" s="4" t="s">
        <v>527</v>
      </c>
    </row>
    <row r="18" spans="1:2">
      <c r="A18" s="3" t="s">
        <v>488</v>
      </c>
    </row>
    <row r="19" spans="1:2">
      <c r="A19" s="4" t="s">
        <v>522</v>
      </c>
      <c r="B19" s="9" t="n">
        <v>1.54</v>
      </c>
    </row>
    <row r="20" spans="1:2">
      <c r="A20" s="4" t="s">
        <v>528</v>
      </c>
    </row>
    <row r="21" spans="1:2">
      <c r="A21" s="3" t="s">
        <v>488</v>
      </c>
    </row>
    <row r="22" spans="1:2">
      <c r="A22" s="4" t="s">
        <v>529</v>
      </c>
      <c r="B22" s="4" t="s">
        <v>5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30"/>
  </cols>
  <sheetData>
    <row r="1" spans="1:2">
      <c r="A1" s="1" t="s">
        <v>531</v>
      </c>
      <c r="B1" s="2" t="s">
        <v>1</v>
      </c>
    </row>
    <row r="2" spans="1:2">
      <c r="B2" s="2" t="s">
        <v>502</v>
      </c>
    </row>
    <row r="3" spans="1:2">
      <c r="A3" s="3" t="s">
        <v>532</v>
      </c>
    </row>
    <row r="4" spans="1:2">
      <c r="A4" s="4" t="s">
        <v>533</v>
      </c>
      <c r="B4" s="5" t="n">
        <v>65757081</v>
      </c>
    </row>
    <row r="5" spans="1:2">
      <c r="A5" s="4" t="s">
        <v>534</v>
      </c>
      <c r="B5" s="5" t="n">
        <v>11800000000</v>
      </c>
    </row>
    <row r="6" spans="1:2">
      <c r="A6" s="4" t="s">
        <v>535</v>
      </c>
      <c r="B6" s="4" t="s">
        <v>52</v>
      </c>
    </row>
    <row r="7" spans="1:2">
      <c r="A7" s="4" t="s">
        <v>536</v>
      </c>
      <c r="B7" s="5" t="n">
        <v>-100000</v>
      </c>
    </row>
    <row r="8" spans="1:2">
      <c r="A8" s="4" t="s">
        <v>537</v>
      </c>
      <c r="B8" s="5" t="n">
        <v>11765757081</v>
      </c>
    </row>
    <row r="9" spans="1:2">
      <c r="A9" s="4" t="s">
        <v>538</v>
      </c>
      <c r="B9" s="8" t="n">
        <v>0.11</v>
      </c>
    </row>
    <row r="10" spans="1:2">
      <c r="A10" s="4" t="s">
        <v>539</v>
      </c>
      <c r="B10" s="11" t="n">
        <v>0.0001</v>
      </c>
    </row>
    <row r="11" spans="1:2">
      <c r="A11" s="4" t="s">
        <v>540</v>
      </c>
      <c r="B11" s="4" t="s">
        <v>52</v>
      </c>
    </row>
    <row r="12" spans="1:2">
      <c r="A12" s="4" t="s">
        <v>541</v>
      </c>
      <c r="B12" s="4" t="s">
        <v>52</v>
      </c>
    </row>
    <row r="13" spans="1:2">
      <c r="A13" s="4" t="s">
        <v>542</v>
      </c>
      <c r="B13" s="11" t="n">
        <v>0.0007</v>
      </c>
    </row>
    <row r="14" spans="1:2">
      <c r="A14" s="4" t="s">
        <v>543</v>
      </c>
      <c r="B14" s="9" t="n">
        <v>1.97</v>
      </c>
    </row>
    <row r="15" spans="1:2">
      <c r="A15" s="4" t="s">
        <v>544</v>
      </c>
      <c r="B15" s="5" t="n">
        <v>4</v>
      </c>
    </row>
    <row r="16" spans="1:2">
      <c r="A16" s="4" t="s">
        <v>545</v>
      </c>
      <c r="B16" s="4" t="s">
        <v>52</v>
      </c>
    </row>
    <row r="17" spans="1:2">
      <c r="A17" s="4" t="s">
        <v>546</v>
      </c>
      <c r="B17" s="4" t="s">
        <v>52</v>
      </c>
    </row>
    <row r="18" spans="1:2">
      <c r="A18" s="4" t="s">
        <v>547</v>
      </c>
      <c r="B18" s="8" t="n">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48</v>
      </c>
      <c r="B1" s="2" t="s">
        <v>549</v>
      </c>
      <c r="C1" s="2" t="s">
        <v>2</v>
      </c>
      <c r="D1" s="2" t="s">
        <v>33</v>
      </c>
    </row>
    <row r="2" spans="1:4">
      <c r="A2" s="3" t="s">
        <v>204</v>
      </c>
    </row>
    <row r="3" spans="1:4">
      <c r="A3" s="4" t="s">
        <v>550</v>
      </c>
      <c r="B3" s="6" t="n">
        <v>70000</v>
      </c>
      <c r="C3" s="6" t="n">
        <v>570</v>
      </c>
      <c r="D3" s="6" t="n">
        <v>2522</v>
      </c>
    </row>
    <row r="4" spans="1:4">
      <c r="A4" s="4" t="s">
        <v>551</v>
      </c>
      <c r="B4" s="4" t="s">
        <v>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80</v>
      </c>
    </row>
    <row r="3" spans="1:3">
      <c r="A3" s="3" t="s">
        <v>204</v>
      </c>
    </row>
    <row r="4" spans="1:3">
      <c r="A4" s="4" t="s">
        <v>82</v>
      </c>
      <c r="B4" s="4" t="s">
        <v>52</v>
      </c>
      <c r="C4" s="6" t="n">
        <v>148839</v>
      </c>
    </row>
    <row r="5" spans="1:3">
      <c r="A5" s="4" t="s">
        <v>554</v>
      </c>
      <c r="B5" s="4" t="s">
        <v>52</v>
      </c>
      <c r="C5" s="5" t="n">
        <v>49836</v>
      </c>
    </row>
    <row r="6" spans="1:3">
      <c r="A6" s="4" t="s">
        <v>555</v>
      </c>
      <c r="B6" s="4" t="s">
        <v>52</v>
      </c>
      <c r="C6" s="5" t="n">
        <v>198675</v>
      </c>
    </row>
    <row r="7" spans="1:3">
      <c r="A7" s="4" t="s">
        <v>84</v>
      </c>
      <c r="B7" s="4" t="s">
        <v>52</v>
      </c>
      <c r="C7" s="5" t="n">
        <v>74682</v>
      </c>
    </row>
    <row r="8" spans="1:3">
      <c r="A8" s="4" t="s">
        <v>556</v>
      </c>
      <c r="B8" s="4" t="s">
        <v>52</v>
      </c>
      <c r="C8" s="5" t="n">
        <v>123993</v>
      </c>
    </row>
    <row r="9" spans="1:3">
      <c r="A9" s="4" t="s">
        <v>85</v>
      </c>
      <c r="B9" s="5" t="n">
        <v>7184</v>
      </c>
      <c r="C9" s="5" t="n">
        <v>345488</v>
      </c>
    </row>
    <row r="10" spans="1:3">
      <c r="A10" s="4" t="s">
        <v>86</v>
      </c>
      <c r="B10" s="5" t="n">
        <v>7184</v>
      </c>
      <c r="C10" s="5" t="n">
        <v>345488</v>
      </c>
    </row>
    <row r="11" spans="1:3">
      <c r="A11" s="4" t="s">
        <v>87</v>
      </c>
      <c r="B11" s="5" t="n">
        <v>-7184</v>
      </c>
      <c r="C11" s="5" t="n">
        <v>-221495</v>
      </c>
    </row>
    <row r="12" spans="1:3">
      <c r="A12" s="4" t="s">
        <v>89</v>
      </c>
      <c r="B12" s="5" t="n">
        <v>1647</v>
      </c>
      <c r="C12" s="5" t="n">
        <v>-8858</v>
      </c>
    </row>
    <row r="13" spans="1:3">
      <c r="A13" s="4" t="s">
        <v>92</v>
      </c>
      <c r="B13" s="4" t="s">
        <v>52</v>
      </c>
      <c r="C13" s="5" t="n">
        <v>5498</v>
      </c>
    </row>
    <row r="14" spans="1:3">
      <c r="A14" s="4" t="s">
        <v>557</v>
      </c>
      <c r="B14" s="4" t="s">
        <v>52</v>
      </c>
      <c r="C14" s="5" t="n">
        <v>-178032</v>
      </c>
    </row>
    <row r="15" spans="1:3">
      <c r="A15" s="4" t="s">
        <v>88</v>
      </c>
      <c r="B15" s="4" t="s">
        <v>52</v>
      </c>
      <c r="C15" s="5" t="n">
        <v>51000</v>
      </c>
    </row>
    <row r="16" spans="1:3">
      <c r="A16" s="4" t="s">
        <v>95</v>
      </c>
      <c r="B16" s="5" t="n">
        <v>-1647</v>
      </c>
      <c r="C16" s="5" t="n">
        <v>130392</v>
      </c>
    </row>
    <row r="17" spans="1:3">
      <c r="A17" s="4" t="s">
        <v>100</v>
      </c>
      <c r="B17" s="6" t="n">
        <v>-8831</v>
      </c>
      <c r="C17" s="6" t="n">
        <v>3518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3"/>
  </cols>
  <sheetData>
    <row r="1" spans="1:20">
      <c r="A1" s="1" t="s">
        <v>558</v>
      </c>
      <c r="B1" s="2" t="s">
        <v>559</v>
      </c>
      <c r="C1" s="2" t="s">
        <v>560</v>
      </c>
      <c r="D1" s="2" t="s">
        <v>561</v>
      </c>
      <c r="E1" s="2" t="s">
        <v>562</v>
      </c>
      <c r="F1" s="2" t="s">
        <v>563</v>
      </c>
      <c r="G1" s="2" t="s">
        <v>564</v>
      </c>
      <c r="H1" s="2" t="s">
        <v>565</v>
      </c>
      <c r="I1" s="2" t="s">
        <v>566</v>
      </c>
      <c r="J1" s="2" t="s">
        <v>567</v>
      </c>
      <c r="K1" s="2" t="s">
        <v>568</v>
      </c>
      <c r="L1" s="2" t="s">
        <v>569</v>
      </c>
      <c r="M1" s="2" t="s">
        <v>570</v>
      </c>
      <c r="N1" s="2" t="s">
        <v>571</v>
      </c>
      <c r="O1" s="2" t="s">
        <v>572</v>
      </c>
      <c r="P1" s="2" t="s">
        <v>2</v>
      </c>
      <c r="Q1" s="2" t="s">
        <v>80</v>
      </c>
      <c r="R1" s="2" t="s">
        <v>573</v>
      </c>
      <c r="S1" s="2" t="s">
        <v>33</v>
      </c>
      <c r="T1" s="2" t="s">
        <v>574</v>
      </c>
    </row>
    <row r="2" spans="1:20">
      <c r="A2" s="4" t="s">
        <v>575</v>
      </c>
      <c r="N2" s="6" t="n">
        <v>46522</v>
      </c>
      <c r="P2" s="6" t="n">
        <v>14244</v>
      </c>
      <c r="Q2" s="6" t="n">
        <v>376000</v>
      </c>
    </row>
    <row r="3" spans="1:20">
      <c r="A3" s="4" t="s">
        <v>576</v>
      </c>
      <c r="O3" s="6" t="n">
        <v>300000</v>
      </c>
    </row>
    <row r="4" spans="1:20">
      <c r="A4" s="4" t="s">
        <v>577</v>
      </c>
      <c r="I4" s="6" t="n">
        <v>15000</v>
      </c>
    </row>
    <row r="5" spans="1:20">
      <c r="A5" s="4" t="s">
        <v>578</v>
      </c>
      <c r="I5" s="5" t="n">
        <v>5000</v>
      </c>
    </row>
    <row r="6" spans="1:20">
      <c r="A6" s="4" t="s">
        <v>579</v>
      </c>
      <c r="P6" s="6" t="n">
        <v>1850000</v>
      </c>
    </row>
    <row r="7" spans="1:20">
      <c r="A7" s="4" t="s">
        <v>580</v>
      </c>
      <c r="P7" s="5" t="n">
        <v>2300000</v>
      </c>
    </row>
    <row r="8" spans="1:20">
      <c r="A8" s="4" t="s">
        <v>581</v>
      </c>
      <c r="P8" s="6" t="n">
        <v>300000</v>
      </c>
    </row>
    <row r="9" spans="1:20">
      <c r="A9" s="4" t="s">
        <v>36</v>
      </c>
      <c r="P9" s="6" t="n">
        <v>419736</v>
      </c>
      <c r="S9" s="6" t="n">
        <v>160131</v>
      </c>
    </row>
    <row r="10" spans="1:20">
      <c r="A10" s="4" t="s">
        <v>582</v>
      </c>
      <c r="P10" s="4" t="s">
        <v>583</v>
      </c>
    </row>
    <row r="11" spans="1:20">
      <c r="A11" s="4" t="s">
        <v>364</v>
      </c>
      <c r="Q11" s="8" t="n">
        <v>0.75</v>
      </c>
    </row>
    <row r="12" spans="1:20">
      <c r="A12" s="4" t="s">
        <v>584</v>
      </c>
    </row>
    <row r="13" spans="1:20">
      <c r="A13" s="4" t="s">
        <v>36</v>
      </c>
      <c r="P13" s="6" t="n">
        <v>73345</v>
      </c>
    </row>
    <row r="14" spans="1:20">
      <c r="A14" s="4" t="s">
        <v>585</v>
      </c>
    </row>
    <row r="15" spans="1:20">
      <c r="A15" s="4" t="s">
        <v>579</v>
      </c>
      <c r="P15" s="6" t="n">
        <v>150000</v>
      </c>
    </row>
    <row r="16" spans="1:20">
      <c r="A16" s="4" t="s">
        <v>580</v>
      </c>
      <c r="P16" s="5" t="n">
        <v>2000000</v>
      </c>
    </row>
    <row r="17" spans="1:20">
      <c r="A17" s="4" t="s">
        <v>586</v>
      </c>
    </row>
    <row r="18" spans="1:20">
      <c r="A18" s="4" t="s">
        <v>579</v>
      </c>
      <c r="P18" s="6" t="n">
        <v>1700000</v>
      </c>
    </row>
    <row r="19" spans="1:20">
      <c r="A19" s="4" t="s">
        <v>587</v>
      </c>
    </row>
    <row r="20" spans="1:20">
      <c r="A20" s="4" t="s">
        <v>580</v>
      </c>
      <c r="P20" s="5" t="n">
        <v>300000</v>
      </c>
    </row>
    <row r="21" spans="1:20">
      <c r="A21" s="4" t="s">
        <v>588</v>
      </c>
    </row>
    <row r="22" spans="1:20">
      <c r="A22" s="4" t="s">
        <v>580</v>
      </c>
      <c r="P22" s="5" t="n">
        <v>2000000</v>
      </c>
    </row>
    <row r="23" spans="1:20">
      <c r="A23" s="4" t="s">
        <v>589</v>
      </c>
    </row>
    <row r="24" spans="1:20">
      <c r="A24" s="4" t="s">
        <v>580</v>
      </c>
      <c r="P24" s="5" t="n">
        <v>300000</v>
      </c>
    </row>
    <row r="25" spans="1:20">
      <c r="A25" s="4" t="s">
        <v>590</v>
      </c>
    </row>
    <row r="26" spans="1:20">
      <c r="A26" s="4" t="s">
        <v>591</v>
      </c>
      <c r="E26" s="6" t="n">
        <v>135000</v>
      </c>
    </row>
    <row r="27" spans="1:20">
      <c r="A27" s="4" t="s">
        <v>592</v>
      </c>
    </row>
    <row r="28" spans="1:20">
      <c r="A28" s="4" t="s">
        <v>576</v>
      </c>
      <c r="G28" s="6" t="n">
        <v>29977</v>
      </c>
    </row>
    <row r="29" spans="1:20">
      <c r="A29" s="4" t="s">
        <v>593</v>
      </c>
    </row>
    <row r="30" spans="1:20">
      <c r="A30" s="4" t="s">
        <v>576</v>
      </c>
      <c r="F30" s="6" t="n">
        <v>374402</v>
      </c>
    </row>
    <row r="31" spans="1:20">
      <c r="A31" s="4" t="s">
        <v>591</v>
      </c>
      <c r="F31" s="6" t="n">
        <v>374402</v>
      </c>
    </row>
    <row r="32" spans="1:20">
      <c r="A32" s="4" t="s">
        <v>594</v>
      </c>
    </row>
    <row r="33" spans="1:20">
      <c r="A33" s="4" t="s">
        <v>576</v>
      </c>
      <c r="K33" s="6" t="n">
        <v>4550000</v>
      </c>
    </row>
    <row r="34" spans="1:20">
      <c r="A34" s="4" t="s">
        <v>595</v>
      </c>
      <c r="T34" s="4" t="s">
        <v>424</v>
      </c>
    </row>
    <row r="35" spans="1:20">
      <c r="A35" s="4" t="s">
        <v>596</v>
      </c>
      <c r="T35" s="6" t="n">
        <v>4100000</v>
      </c>
    </row>
    <row r="36" spans="1:20">
      <c r="A36" s="4" t="s">
        <v>597</v>
      </c>
    </row>
    <row r="37" spans="1:20">
      <c r="A37" s="4" t="s">
        <v>591</v>
      </c>
      <c r="B37" s="6" t="n">
        <v>89000</v>
      </c>
    </row>
    <row r="38" spans="1:20">
      <c r="A38" s="4" t="s">
        <v>394</v>
      </c>
      <c r="R38" s="4" t="s">
        <v>598</v>
      </c>
    </row>
    <row r="39" spans="1:20">
      <c r="A39" s="4" t="s">
        <v>599</v>
      </c>
      <c r="C39" s="4" t="s">
        <v>600</v>
      </c>
    </row>
    <row r="40" spans="1:20">
      <c r="A40" s="4" t="s">
        <v>364</v>
      </c>
      <c r="C40" s="10" t="n">
        <v>0.0001</v>
      </c>
    </row>
    <row r="41" spans="1:20">
      <c r="A41" s="4" t="s">
        <v>601</v>
      </c>
    </row>
    <row r="42" spans="1:20">
      <c r="A42" s="4" t="s">
        <v>602</v>
      </c>
      <c r="H42" s="6" t="n">
        <v>650000</v>
      </c>
    </row>
    <row r="43" spans="1:20">
      <c r="A43" s="4" t="s">
        <v>603</v>
      </c>
      <c r="H43" s="6" t="n">
        <v>10000</v>
      </c>
    </row>
    <row r="44" spans="1:20">
      <c r="A44" s="4" t="s">
        <v>604</v>
      </c>
    </row>
    <row r="45" spans="1:20">
      <c r="A45" s="4" t="s">
        <v>575</v>
      </c>
      <c r="L45" s="6" t="n">
        <v>7486</v>
      </c>
    </row>
    <row r="46" spans="1:20">
      <c r="A46" s="4" t="s">
        <v>605</v>
      </c>
      <c r="L46" s="4" t="s">
        <v>606</v>
      </c>
    </row>
    <row r="47" spans="1:20">
      <c r="A47" s="4" t="s">
        <v>607</v>
      </c>
    </row>
    <row r="48" spans="1:20">
      <c r="A48" s="4" t="s">
        <v>575</v>
      </c>
      <c r="L48" s="6" t="n">
        <v>14828</v>
      </c>
    </row>
    <row r="49" spans="1:20">
      <c r="A49" s="4" t="s">
        <v>608</v>
      </c>
    </row>
    <row r="50" spans="1:20">
      <c r="A50" s="4" t="s">
        <v>577</v>
      </c>
      <c r="I50" s="5" t="n">
        <v>25000</v>
      </c>
    </row>
    <row r="51" spans="1:20">
      <c r="A51" s="4" t="s">
        <v>578</v>
      </c>
      <c r="I51" s="6" t="n">
        <v>5000</v>
      </c>
    </row>
    <row r="52" spans="1:20">
      <c r="A52" s="4" t="s">
        <v>609</v>
      </c>
    </row>
    <row r="53" spans="1:20">
      <c r="A53" s="4" t="s">
        <v>610</v>
      </c>
      <c r="J53" s="5" t="n">
        <v>30000</v>
      </c>
    </row>
    <row r="54" spans="1:20">
      <c r="A54" s="4" t="s">
        <v>373</v>
      </c>
    </row>
    <row r="55" spans="1:20">
      <c r="A55" s="4" t="s">
        <v>576</v>
      </c>
      <c r="M55" s="6" t="n">
        <v>937000</v>
      </c>
    </row>
    <row r="56" spans="1:20">
      <c r="A56" s="4" t="s">
        <v>591</v>
      </c>
      <c r="M56" s="5" t="n">
        <v>10000</v>
      </c>
    </row>
    <row r="57" spans="1:20">
      <c r="A57" s="4" t="s">
        <v>611</v>
      </c>
    </row>
    <row r="58" spans="1:20">
      <c r="A58" s="4" t="s">
        <v>591</v>
      </c>
      <c r="M58" s="6" t="n">
        <v>375000</v>
      </c>
    </row>
    <row r="59" spans="1:20">
      <c r="A59" s="4" t="s">
        <v>612</v>
      </c>
    </row>
    <row r="60" spans="1:20">
      <c r="A60" s="4" t="s">
        <v>599</v>
      </c>
      <c r="D60" s="4" t="s">
        <v>6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80"/>
    <col customWidth="1" max="6" min="6" width="80"/>
    <col customWidth="1" max="7" min="7" width="22"/>
    <col customWidth="1" max="8" min="8" width="80"/>
    <col customWidth="1" max="9" min="9" width="15"/>
    <col customWidth="1" max="10" min="10" width="80"/>
    <col customWidth="1" max="11" min="11" width="20"/>
    <col customWidth="1" max="12" min="12" width="80"/>
    <col customWidth="1" max="13" min="13" width="21"/>
    <col customWidth="1" max="14" min="14" width="14"/>
  </cols>
  <sheetData>
    <row r="1" spans="1:14">
      <c r="A1" s="1" t="s">
        <v>614</v>
      </c>
      <c r="B1" s="2" t="s">
        <v>615</v>
      </c>
      <c r="C1" s="2" t="s">
        <v>616</v>
      </c>
      <c r="D1" s="2" t="s">
        <v>617</v>
      </c>
      <c r="E1" s="2" t="s">
        <v>618</v>
      </c>
      <c r="F1" s="2" t="s">
        <v>619</v>
      </c>
      <c r="G1" s="2" t="s">
        <v>620</v>
      </c>
      <c r="H1" s="2" t="s">
        <v>621</v>
      </c>
      <c r="I1" s="2" t="s">
        <v>622</v>
      </c>
      <c r="J1" s="2" t="s">
        <v>623</v>
      </c>
      <c r="K1" s="2" t="s">
        <v>624</v>
      </c>
      <c r="L1" s="2" t="s">
        <v>625</v>
      </c>
      <c r="M1" s="2" t="s">
        <v>626</v>
      </c>
      <c r="N1" s="2" t="s">
        <v>573</v>
      </c>
    </row>
    <row r="2" spans="1:14">
      <c r="A2" s="3" t="s">
        <v>627</v>
      </c>
    </row>
    <row r="3" spans="1:14">
      <c r="A3" s="4" t="s">
        <v>628</v>
      </c>
      <c r="K3" s="6" t="n">
        <v>5000</v>
      </c>
    </row>
    <row r="4" spans="1:14">
      <c r="A4" s="4" t="s">
        <v>597</v>
      </c>
    </row>
    <row r="5" spans="1:14">
      <c r="A5" s="3" t="s">
        <v>627</v>
      </c>
    </row>
    <row r="6" spans="1:14">
      <c r="A6" s="4" t="s">
        <v>394</v>
      </c>
      <c r="N6" s="4" t="s">
        <v>598</v>
      </c>
    </row>
    <row r="7" spans="1:14">
      <c r="A7" s="4" t="s">
        <v>629</v>
      </c>
      <c r="G7" s="4" t="s">
        <v>630</v>
      </c>
    </row>
    <row r="8" spans="1:14">
      <c r="A8" s="4" t="s">
        <v>631</v>
      </c>
      <c r="G8" s="5" t="n">
        <v>1840</v>
      </c>
    </row>
    <row r="9" spans="1:14">
      <c r="A9" s="4" t="s">
        <v>632</v>
      </c>
      <c r="G9" s="6" t="n">
        <v>1200</v>
      </c>
    </row>
    <row r="10" spans="1:14">
      <c r="A10" s="4" t="s">
        <v>633</v>
      </c>
      <c r="G10" s="6" t="n">
        <v>3000</v>
      </c>
    </row>
    <row r="11" spans="1:14">
      <c r="A11" s="4" t="s">
        <v>634</v>
      </c>
    </row>
    <row r="12" spans="1:14">
      <c r="A12" s="3" t="s">
        <v>627</v>
      </c>
    </row>
    <row r="13" spans="1:14">
      <c r="A13" s="4" t="s">
        <v>635</v>
      </c>
      <c r="H13" s="4" t="s">
        <v>636</v>
      </c>
    </row>
    <row r="14" spans="1:14">
      <c r="A14" s="4" t="s">
        <v>637</v>
      </c>
      <c r="H14" s="6" t="n">
        <v>3915000</v>
      </c>
    </row>
    <row r="15" spans="1:14">
      <c r="A15" s="4" t="s">
        <v>638</v>
      </c>
      <c r="H15" s="6" t="n">
        <v>193490</v>
      </c>
    </row>
    <row r="16" spans="1:14">
      <c r="A16" s="4" t="s">
        <v>639</v>
      </c>
    </row>
    <row r="17" spans="1:14">
      <c r="A17" s="3" t="s">
        <v>627</v>
      </c>
    </row>
    <row r="18" spans="1:14">
      <c r="A18" s="4" t="s">
        <v>640</v>
      </c>
      <c r="C18" s="6" t="n">
        <v>500000</v>
      </c>
    </row>
    <row r="19" spans="1:14">
      <c r="A19" s="4" t="s">
        <v>641</v>
      </c>
      <c r="C19" s="5" t="n">
        <v>12074089</v>
      </c>
    </row>
    <row r="20" spans="1:14">
      <c r="A20" s="4" t="s">
        <v>642</v>
      </c>
      <c r="C20" s="4" t="s">
        <v>643</v>
      </c>
    </row>
    <row r="21" spans="1:14">
      <c r="A21" s="4" t="s">
        <v>644</v>
      </c>
    </row>
    <row r="22" spans="1:14">
      <c r="A22" s="3" t="s">
        <v>627</v>
      </c>
    </row>
    <row r="23" spans="1:14">
      <c r="A23" s="4" t="s">
        <v>642</v>
      </c>
      <c r="C23" s="4" t="s">
        <v>429</v>
      </c>
    </row>
    <row r="24" spans="1:14">
      <c r="A24" s="4" t="s">
        <v>645</v>
      </c>
    </row>
    <row r="25" spans="1:14">
      <c r="A25" s="3" t="s">
        <v>627</v>
      </c>
    </row>
    <row r="26" spans="1:14">
      <c r="A26" s="4" t="s">
        <v>631</v>
      </c>
      <c r="J26" s="5" t="n">
        <v>100</v>
      </c>
    </row>
    <row r="27" spans="1:14">
      <c r="A27" s="4" t="s">
        <v>646</v>
      </c>
      <c r="J27" s="6" t="n">
        <v>1000000</v>
      </c>
    </row>
    <row r="28" spans="1:14">
      <c r="A28" s="4" t="s">
        <v>635</v>
      </c>
      <c r="J28" s="4" t="s">
        <v>647</v>
      </c>
    </row>
    <row r="29" spans="1:14">
      <c r="A29" s="4" t="s">
        <v>628</v>
      </c>
      <c r="B29" s="6" t="n">
        <v>1000000</v>
      </c>
      <c r="J29" s="6" t="n">
        <v>100000</v>
      </c>
    </row>
    <row r="30" spans="1:14">
      <c r="A30" s="4" t="s">
        <v>648</v>
      </c>
      <c r="B30" s="6" t="n">
        <v>1374893</v>
      </c>
    </row>
    <row r="31" spans="1:14">
      <c r="A31" s="4" t="s">
        <v>649</v>
      </c>
    </row>
    <row r="32" spans="1:14">
      <c r="A32" s="3" t="s">
        <v>627</v>
      </c>
    </row>
    <row r="33" spans="1:14">
      <c r="A33" s="4" t="s">
        <v>642</v>
      </c>
      <c r="J33" s="4" t="s">
        <v>424</v>
      </c>
    </row>
    <row r="34" spans="1:14">
      <c r="A34" s="4" t="s">
        <v>650</v>
      </c>
    </row>
    <row r="35" spans="1:14">
      <c r="A35" s="3" t="s">
        <v>627</v>
      </c>
    </row>
    <row r="36" spans="1:14">
      <c r="A36" s="4" t="s">
        <v>642</v>
      </c>
      <c r="J36" s="4" t="s">
        <v>651</v>
      </c>
    </row>
    <row r="37" spans="1:14">
      <c r="A37" s="4" t="s">
        <v>652</v>
      </c>
    </row>
    <row r="38" spans="1:14">
      <c r="A38" s="3" t="s">
        <v>627</v>
      </c>
    </row>
    <row r="39" spans="1:14">
      <c r="A39" s="4" t="s">
        <v>642</v>
      </c>
      <c r="J39" s="4" t="s">
        <v>395</v>
      </c>
    </row>
    <row r="40" spans="1:14">
      <c r="A40" s="4" t="s">
        <v>653</v>
      </c>
    </row>
    <row r="41" spans="1:14">
      <c r="A41" s="3" t="s">
        <v>627</v>
      </c>
    </row>
    <row r="42" spans="1:14">
      <c r="A42" s="4" t="s">
        <v>654</v>
      </c>
      <c r="M42" s="6" t="n">
        <v>2854775</v>
      </c>
    </row>
    <row r="43" spans="1:14">
      <c r="A43" s="4" t="s">
        <v>655</v>
      </c>
    </row>
    <row r="44" spans="1:14">
      <c r="A44" s="3" t="s">
        <v>627</v>
      </c>
    </row>
    <row r="45" spans="1:14">
      <c r="A45" s="4" t="s">
        <v>642</v>
      </c>
      <c r="F45" s="4" t="s">
        <v>656</v>
      </c>
    </row>
    <row r="46" spans="1:14">
      <c r="A46" s="4" t="s">
        <v>635</v>
      </c>
      <c r="F46" s="4" t="s">
        <v>657</v>
      </c>
    </row>
    <row r="47" spans="1:14">
      <c r="A47" s="4" t="s">
        <v>658</v>
      </c>
      <c r="F47" s="6" t="n">
        <v>3910000</v>
      </c>
    </row>
    <row r="48" spans="1:14">
      <c r="A48" s="4" t="s">
        <v>659</v>
      </c>
      <c r="F48" s="6" t="n">
        <v>7100000</v>
      </c>
    </row>
    <row r="49" spans="1:14">
      <c r="A49" s="4" t="s">
        <v>660</v>
      </c>
    </row>
    <row r="50" spans="1:14">
      <c r="A50" s="3" t="s">
        <v>627</v>
      </c>
    </row>
    <row r="51" spans="1:14">
      <c r="A51" s="4" t="s">
        <v>635</v>
      </c>
      <c r="E51" s="4" t="s">
        <v>661</v>
      </c>
    </row>
    <row r="52" spans="1:14">
      <c r="A52" s="4" t="s">
        <v>662</v>
      </c>
    </row>
    <row r="53" spans="1:14">
      <c r="A53" s="3" t="s">
        <v>627</v>
      </c>
    </row>
    <row r="54" spans="1:14">
      <c r="A54" s="4" t="s">
        <v>642</v>
      </c>
      <c r="E54" s="4" t="s">
        <v>651</v>
      </c>
    </row>
    <row r="55" spans="1:14">
      <c r="A55" s="4" t="s">
        <v>663</v>
      </c>
    </row>
    <row r="56" spans="1:14">
      <c r="A56" s="3" t="s">
        <v>627</v>
      </c>
    </row>
    <row r="57" spans="1:14">
      <c r="A57" s="4" t="s">
        <v>642</v>
      </c>
      <c r="E57" s="4" t="s">
        <v>664</v>
      </c>
    </row>
    <row r="58" spans="1:14">
      <c r="A58" s="4" t="s">
        <v>665</v>
      </c>
    </row>
    <row r="59" spans="1:14">
      <c r="A59" s="3" t="s">
        <v>627</v>
      </c>
    </row>
    <row r="60" spans="1:14">
      <c r="A60" s="4" t="s">
        <v>412</v>
      </c>
      <c r="L60" s="6" t="n">
        <v>2595895</v>
      </c>
    </row>
    <row r="61" spans="1:14">
      <c r="A61" s="4" t="s">
        <v>666</v>
      </c>
      <c r="L61" s="5" t="n">
        <v>2350000</v>
      </c>
    </row>
    <row r="62" spans="1:14">
      <c r="A62" s="4" t="s">
        <v>667</v>
      </c>
    </row>
    <row r="63" spans="1:14">
      <c r="A63" s="3" t="s">
        <v>627</v>
      </c>
    </row>
    <row r="64" spans="1:14">
      <c r="A64" s="4" t="s">
        <v>412</v>
      </c>
      <c r="L64" s="6" t="n">
        <v>3209109</v>
      </c>
    </row>
    <row r="65" spans="1:14">
      <c r="A65" s="4" t="s">
        <v>394</v>
      </c>
      <c r="L65" s="4" t="s">
        <v>395</v>
      </c>
    </row>
    <row r="66" spans="1:14">
      <c r="A66" s="4" t="s">
        <v>414</v>
      </c>
      <c r="L66" s="4" t="s">
        <v>668</v>
      </c>
    </row>
    <row r="67" spans="1:14">
      <c r="A67" s="4" t="s">
        <v>669</v>
      </c>
    </row>
    <row r="68" spans="1:14">
      <c r="A68" s="3" t="s">
        <v>627</v>
      </c>
    </row>
    <row r="69" spans="1:14">
      <c r="A69" s="4" t="s">
        <v>412</v>
      </c>
      <c r="L69" s="6" t="n">
        <v>115000</v>
      </c>
    </row>
    <row r="70" spans="1:14">
      <c r="A70" s="4" t="s">
        <v>394</v>
      </c>
      <c r="L70" s="4" t="s">
        <v>395</v>
      </c>
    </row>
    <row r="71" spans="1:14">
      <c r="A71" s="4" t="s">
        <v>414</v>
      </c>
      <c r="L71" s="4" t="s">
        <v>670</v>
      </c>
    </row>
    <row r="72" spans="1:14">
      <c r="A72" s="4" t="s">
        <v>671</v>
      </c>
    </row>
    <row r="73" spans="1:14">
      <c r="A73" s="3" t="s">
        <v>627</v>
      </c>
    </row>
    <row r="74" spans="1:14">
      <c r="A74" s="4" t="s">
        <v>441</v>
      </c>
      <c r="I74" s="4" t="s">
        <v>672</v>
      </c>
    </row>
    <row r="75" spans="1:14">
      <c r="A75" s="4" t="s">
        <v>673</v>
      </c>
      <c r="D75"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1</v>
      </c>
      <c r="B1" s="2" t="s">
        <v>79</v>
      </c>
      <c r="D1" s="2" t="s">
        <v>1</v>
      </c>
      <c r="F1" s="2" t="s">
        <v>112</v>
      </c>
    </row>
    <row r="2" spans="1:6">
      <c r="B2" s="2" t="s">
        <v>2</v>
      </c>
      <c r="C2" s="2" t="s">
        <v>80</v>
      </c>
      <c r="D2" s="2" t="s">
        <v>2</v>
      </c>
      <c r="E2" s="2" t="s">
        <v>80</v>
      </c>
      <c r="F2" s="2" t="s">
        <v>33</v>
      </c>
    </row>
    <row r="3" spans="1:6">
      <c r="A3" s="3" t="s">
        <v>113</v>
      </c>
    </row>
    <row r="4" spans="1:6">
      <c r="A4" s="4" t="s">
        <v>100</v>
      </c>
      <c r="B4" s="6" t="n">
        <v>-36203698</v>
      </c>
      <c r="C4" s="6" t="n">
        <v>6548570</v>
      </c>
      <c r="D4" s="6" t="n">
        <v>-46462377</v>
      </c>
      <c r="E4" s="6" t="n">
        <v>7796372</v>
      </c>
      <c r="F4" s="6" t="n">
        <v>-17700000</v>
      </c>
    </row>
    <row r="5" spans="1:6">
      <c r="A5" s="3" t="s">
        <v>114</v>
      </c>
    </row>
    <row r="6" spans="1:6">
      <c r="A6" s="4" t="s">
        <v>115</v>
      </c>
      <c r="D6" s="5" t="n">
        <v>183639</v>
      </c>
      <c r="E6" s="5" t="n">
        <v>14991</v>
      </c>
    </row>
    <row r="7" spans="1:6">
      <c r="A7" s="4" t="s">
        <v>116</v>
      </c>
      <c r="D7" s="4" t="s">
        <v>52</v>
      </c>
      <c r="E7" s="5" t="n">
        <v>18981</v>
      </c>
    </row>
    <row r="8" spans="1:6">
      <c r="A8" s="4" t="s">
        <v>117</v>
      </c>
      <c r="B8" s="5" t="n">
        <v>32634820</v>
      </c>
      <c r="C8" s="5" t="n">
        <v>-9940307</v>
      </c>
      <c r="D8" s="5" t="n">
        <v>31978525</v>
      </c>
      <c r="E8" s="5" t="n">
        <v>-18819893</v>
      </c>
    </row>
    <row r="9" spans="1:6">
      <c r="A9" s="4" t="s">
        <v>91</v>
      </c>
      <c r="B9" s="5" t="n">
        <v>-950726</v>
      </c>
      <c r="C9" s="5" t="n">
        <v>-441148</v>
      </c>
      <c r="D9" s="5" t="n">
        <v>-950127</v>
      </c>
      <c r="E9" s="5" t="n">
        <v>-997121</v>
      </c>
    </row>
    <row r="10" spans="1:6">
      <c r="A10" s="4" t="s">
        <v>118</v>
      </c>
      <c r="D10" s="5" t="n">
        <v>2389599</v>
      </c>
      <c r="E10" s="5" t="n">
        <v>2613227</v>
      </c>
    </row>
    <row r="11" spans="1:6">
      <c r="A11" s="4" t="s">
        <v>119</v>
      </c>
      <c r="D11" s="5" t="n">
        <v>3652068</v>
      </c>
      <c r="E11" s="5" t="n">
        <v>3060579</v>
      </c>
    </row>
    <row r="12" spans="1:6">
      <c r="A12" s="4" t="s">
        <v>120</v>
      </c>
      <c r="D12" s="5" t="n">
        <v>4080377</v>
      </c>
      <c r="E12" s="4" t="s">
        <v>52</v>
      </c>
    </row>
    <row r="13" spans="1:6">
      <c r="A13" s="4" t="s">
        <v>94</v>
      </c>
      <c r="D13" s="5" t="n">
        <v>1001520</v>
      </c>
      <c r="E13" s="4" t="s">
        <v>52</v>
      </c>
    </row>
    <row r="14" spans="1:6">
      <c r="A14" s="4" t="s">
        <v>121</v>
      </c>
      <c r="D14" s="5" t="n">
        <v>331852</v>
      </c>
      <c r="E14" s="5" t="n">
        <v>644523</v>
      </c>
    </row>
    <row r="15" spans="1:6">
      <c r="A15" s="4" t="s">
        <v>122</v>
      </c>
      <c r="B15" s="4" t="s">
        <v>52</v>
      </c>
      <c r="C15" s="5" t="n">
        <v>-10995</v>
      </c>
      <c r="D15" s="4" t="s">
        <v>52</v>
      </c>
      <c r="E15" s="5" t="n">
        <v>-10995</v>
      </c>
    </row>
    <row r="16" spans="1:6">
      <c r="A16" s="4" t="s">
        <v>123</v>
      </c>
      <c r="D16" s="4" t="s">
        <v>52</v>
      </c>
      <c r="E16" s="5" t="n">
        <v>70000</v>
      </c>
    </row>
    <row r="17" spans="1:6">
      <c r="A17" s="3" t="s">
        <v>124</v>
      </c>
    </row>
    <row r="18" spans="1:6">
      <c r="A18" s="4" t="s">
        <v>125</v>
      </c>
      <c r="D18" s="4" t="s">
        <v>52</v>
      </c>
      <c r="E18" s="5" t="n">
        <v>-19468</v>
      </c>
    </row>
    <row r="19" spans="1:6">
      <c r="A19" s="4" t="s">
        <v>126</v>
      </c>
      <c r="D19" s="4" t="s">
        <v>52</v>
      </c>
      <c r="E19" s="5" t="n">
        <v>-33411</v>
      </c>
    </row>
    <row r="20" spans="1:6">
      <c r="A20" s="4" t="s">
        <v>36</v>
      </c>
      <c r="D20" s="5" t="n">
        <v>-259605</v>
      </c>
      <c r="E20" s="4" t="s">
        <v>52</v>
      </c>
    </row>
    <row r="21" spans="1:6">
      <c r="A21" s="4" t="s">
        <v>127</v>
      </c>
      <c r="D21" s="4" t="s">
        <v>52</v>
      </c>
      <c r="E21" s="5" t="n">
        <v>-10000</v>
      </c>
    </row>
    <row r="22" spans="1:6">
      <c r="A22" s="4" t="s">
        <v>37</v>
      </c>
      <c r="D22" s="5" t="n">
        <v>14131</v>
      </c>
      <c r="E22" s="5" t="n">
        <v>-181349</v>
      </c>
    </row>
    <row r="23" spans="1:6">
      <c r="A23" s="4" t="s">
        <v>128</v>
      </c>
      <c r="D23" s="4" t="s">
        <v>52</v>
      </c>
      <c r="E23" s="5" t="n">
        <v>-193846</v>
      </c>
    </row>
    <row r="24" spans="1:6">
      <c r="A24" s="4" t="s">
        <v>129</v>
      </c>
      <c r="E24" s="5" t="n">
        <v>-7486</v>
      </c>
    </row>
    <row r="25" spans="1:6">
      <c r="A25" s="4" t="s">
        <v>130</v>
      </c>
      <c r="D25" s="4" t="s">
        <v>52</v>
      </c>
      <c r="E25" s="5" t="n">
        <v>7486</v>
      </c>
    </row>
    <row r="26" spans="1:6">
      <c r="A26" s="4" t="s">
        <v>43</v>
      </c>
      <c r="D26" s="5" t="n">
        <v>1610805</v>
      </c>
      <c r="E26" s="5" t="n">
        <v>3591528</v>
      </c>
    </row>
    <row r="27" spans="1:6">
      <c r="A27" s="4" t="s">
        <v>44</v>
      </c>
      <c r="D27" s="4" t="s">
        <v>52</v>
      </c>
      <c r="E27" s="5" t="n">
        <v>229611</v>
      </c>
    </row>
    <row r="28" spans="1:6">
      <c r="A28" s="4" t="s">
        <v>131</v>
      </c>
      <c r="E28" s="5" t="n">
        <v>-95431</v>
      </c>
    </row>
    <row r="29" spans="1:6">
      <c r="A29" s="4" t="s">
        <v>132</v>
      </c>
      <c r="D29" s="5" t="n">
        <v>1561046</v>
      </c>
      <c r="E29" s="4" t="s">
        <v>52</v>
      </c>
    </row>
    <row r="30" spans="1:6">
      <c r="A30" s="4" t="s">
        <v>133</v>
      </c>
      <c r="D30" s="5" t="n">
        <v>-161617</v>
      </c>
      <c r="E30" s="4" t="s">
        <v>52</v>
      </c>
    </row>
    <row r="31" spans="1:6">
      <c r="A31" s="4" t="s">
        <v>134</v>
      </c>
      <c r="D31" s="4" t="s">
        <v>52</v>
      </c>
      <c r="E31" s="5" t="n">
        <v>6255</v>
      </c>
    </row>
    <row r="32" spans="1:6">
      <c r="A32" s="4" t="s">
        <v>135</v>
      </c>
      <c r="D32" s="5" t="n">
        <v>-1030164</v>
      </c>
      <c r="E32" s="5" t="n">
        <v>-2126420</v>
      </c>
      <c r="F32" s="5" t="n">
        <v>-3500000</v>
      </c>
    </row>
    <row r="33" spans="1:6">
      <c r="A33" s="4" t="s">
        <v>136</v>
      </c>
      <c r="D33" s="5" t="n">
        <v>-99531</v>
      </c>
      <c r="E33" s="5" t="n">
        <v>-354548</v>
      </c>
    </row>
    <row r="34" spans="1:6">
      <c r="A34" s="3" t="s">
        <v>137</v>
      </c>
    </row>
    <row r="35" spans="1:6">
      <c r="A35" s="4" t="s">
        <v>138</v>
      </c>
      <c r="D35" s="5" t="n">
        <v>-588063</v>
      </c>
      <c r="E35" s="4" t="s">
        <v>52</v>
      </c>
    </row>
    <row r="36" spans="1:6">
      <c r="A36" s="4" t="s">
        <v>139</v>
      </c>
      <c r="D36" s="4" t="s">
        <v>52</v>
      </c>
      <c r="E36" s="5" t="n">
        <v>-10000</v>
      </c>
    </row>
    <row r="37" spans="1:6">
      <c r="A37" s="4" t="s">
        <v>140</v>
      </c>
      <c r="D37" s="4" t="s">
        <v>52</v>
      </c>
      <c r="E37" s="5" t="n">
        <v>35000</v>
      </c>
    </row>
    <row r="38" spans="1:6">
      <c r="A38" s="4" t="s">
        <v>141</v>
      </c>
      <c r="E38" s="5" t="n">
        <v>91814</v>
      </c>
    </row>
    <row r="39" spans="1:6">
      <c r="A39" s="4" t="s">
        <v>142</v>
      </c>
      <c r="D39" s="5" t="n">
        <v>-588063</v>
      </c>
      <c r="E39" s="5" t="n">
        <v>116814</v>
      </c>
    </row>
    <row r="40" spans="1:6">
      <c r="A40" s="3" t="s">
        <v>143</v>
      </c>
    </row>
    <row r="41" spans="1:6">
      <c r="A41" s="4" t="s">
        <v>144</v>
      </c>
      <c r="D41" s="4" t="s">
        <v>52</v>
      </c>
      <c r="E41" s="5" t="n">
        <v>13656</v>
      </c>
    </row>
    <row r="42" spans="1:6">
      <c r="A42" s="4" t="s">
        <v>145</v>
      </c>
      <c r="D42" s="5" t="n">
        <v>95527</v>
      </c>
      <c r="E42" s="5" t="n">
        <v>569000</v>
      </c>
    </row>
    <row r="43" spans="1:6">
      <c r="A43" s="4" t="s">
        <v>146</v>
      </c>
      <c r="E43" s="5" t="n">
        <v>41667</v>
      </c>
    </row>
    <row r="44" spans="1:6">
      <c r="A44" s="4" t="s">
        <v>147</v>
      </c>
      <c r="D44" s="5" t="n">
        <v>-28960</v>
      </c>
      <c r="E44" s="5" t="n">
        <v>-223347</v>
      </c>
    </row>
    <row r="45" spans="1:6">
      <c r="A45" s="4" t="s">
        <v>148</v>
      </c>
      <c r="D45" s="4" t="s">
        <v>52</v>
      </c>
      <c r="E45" s="5" t="n">
        <v>-2500</v>
      </c>
    </row>
    <row r="46" spans="1:6">
      <c r="A46" s="4" t="s">
        <v>149</v>
      </c>
      <c r="D46" s="5" t="n">
        <v>312431</v>
      </c>
      <c r="E46" s="4" t="s">
        <v>52</v>
      </c>
    </row>
    <row r="47" spans="1:6">
      <c r="A47" s="4" t="s">
        <v>150</v>
      </c>
      <c r="D47" s="4" t="s">
        <v>52</v>
      </c>
      <c r="E47" s="5" t="n">
        <v>16000</v>
      </c>
    </row>
    <row r="48" spans="1:6">
      <c r="A48" s="4" t="s">
        <v>151</v>
      </c>
      <c r="D48" s="5" t="n">
        <v>1706000</v>
      </c>
      <c r="E48" s="5" t="n">
        <v>1815811</v>
      </c>
    </row>
    <row r="49" spans="1:6">
      <c r="A49" s="4" t="s">
        <v>152</v>
      </c>
      <c r="E49" s="5" t="n">
        <v>105000</v>
      </c>
    </row>
    <row r="50" spans="1:6">
      <c r="A50" s="4" t="s">
        <v>153</v>
      </c>
      <c r="D50" s="5" t="n">
        <v>-363547</v>
      </c>
      <c r="E50" s="4" t="s">
        <v>52</v>
      </c>
    </row>
    <row r="51" spans="1:6">
      <c r="A51" s="4" t="s">
        <v>154</v>
      </c>
      <c r="D51" s="5" t="n">
        <v>1721451</v>
      </c>
      <c r="E51" s="5" t="n">
        <v>2335287</v>
      </c>
    </row>
    <row r="52" spans="1:6">
      <c r="A52" s="4" t="s">
        <v>155</v>
      </c>
      <c r="D52" s="5" t="n">
        <v>3693</v>
      </c>
      <c r="E52" s="5" t="n">
        <v>-28867</v>
      </c>
    </row>
    <row r="53" spans="1:6">
      <c r="A53" s="4" t="s">
        <v>156</v>
      </c>
      <c r="D53" s="5" t="n">
        <v>23967</v>
      </c>
      <c r="E53" s="5" t="n">
        <v>52834</v>
      </c>
      <c r="F53" s="5" t="n">
        <v>52834</v>
      </c>
    </row>
    <row r="54" spans="1:6">
      <c r="A54" s="4" t="s">
        <v>157</v>
      </c>
      <c r="B54" s="6" t="n">
        <v>27660</v>
      </c>
      <c r="C54" s="6" t="n">
        <v>23967</v>
      </c>
      <c r="D54" s="5" t="n">
        <v>27660</v>
      </c>
      <c r="E54" s="5" t="n">
        <v>23967</v>
      </c>
      <c r="F54" s="6" t="n">
        <v>23967</v>
      </c>
    </row>
    <row r="55" spans="1:6">
      <c r="A55" s="3" t="s">
        <v>158</v>
      </c>
    </row>
    <row r="56" spans="1:6">
      <c r="A56" s="4" t="s">
        <v>159</v>
      </c>
      <c r="D56" s="5" t="n">
        <v>101779</v>
      </c>
      <c r="E56" s="5" t="n">
        <v>38595</v>
      </c>
    </row>
    <row r="57" spans="1:6">
      <c r="A57" s="3" t="s">
        <v>160</v>
      </c>
    </row>
    <row r="58" spans="1:6">
      <c r="A58" s="4" t="s">
        <v>161</v>
      </c>
      <c r="D58" s="4" t="s">
        <v>52</v>
      </c>
      <c r="E58" s="5" t="n">
        <v>12947334</v>
      </c>
    </row>
    <row r="59" spans="1:6">
      <c r="A59" s="4" t="s">
        <v>162</v>
      </c>
      <c r="D59" s="4" t="s">
        <v>52</v>
      </c>
      <c r="E59" s="5" t="n">
        <v>292366</v>
      </c>
    </row>
    <row r="60" spans="1:6">
      <c r="A60" s="4" t="s">
        <v>163</v>
      </c>
      <c r="D60" s="4" t="s">
        <v>52</v>
      </c>
      <c r="E60" s="5" t="n">
        <v>50000</v>
      </c>
    </row>
    <row r="61" spans="1:6">
      <c r="A61" s="4" t="s">
        <v>164</v>
      </c>
      <c r="D61" s="5" t="n">
        <v>173812</v>
      </c>
      <c r="E61" s="5" t="n">
        <v>576250</v>
      </c>
    </row>
    <row r="62" spans="1:6">
      <c r="A62" s="4" t="s">
        <v>165</v>
      </c>
      <c r="D62" s="5" t="n">
        <v>7500</v>
      </c>
    </row>
    <row r="63" spans="1:6">
      <c r="A63" s="4" t="s">
        <v>166</v>
      </c>
      <c r="D63" s="5" t="n">
        <v>3009034</v>
      </c>
      <c r="E63" s="4" t="s">
        <v>52</v>
      </c>
    </row>
    <row r="64" spans="1:6">
      <c r="A64" s="4" t="s">
        <v>167</v>
      </c>
      <c r="D64" s="4" t="s">
        <v>52</v>
      </c>
      <c r="E64" s="5" t="n">
        <v>753122</v>
      </c>
    </row>
    <row r="65" spans="1:6">
      <c r="A65" s="4" t="s">
        <v>168</v>
      </c>
      <c r="D65" s="4" t="s">
        <v>52</v>
      </c>
      <c r="E65" s="5" t="n">
        <v>5970910</v>
      </c>
    </row>
    <row r="66" spans="1:6">
      <c r="A66" s="4" t="s">
        <v>169</v>
      </c>
      <c r="D66" s="4" t="s">
        <v>52</v>
      </c>
      <c r="E66" s="5" t="n">
        <v>161401</v>
      </c>
    </row>
    <row r="67" spans="1:6">
      <c r="A67" s="4" t="s">
        <v>170</v>
      </c>
      <c r="D67" s="5" t="n">
        <v>12759</v>
      </c>
      <c r="E67" s="5" t="n">
        <v>239496</v>
      </c>
    </row>
    <row r="68" spans="1:6">
      <c r="A68" s="4" t="s">
        <v>171</v>
      </c>
      <c r="D68" s="4" t="s">
        <v>52</v>
      </c>
      <c r="E68" s="5" t="n">
        <v>157487</v>
      </c>
    </row>
    <row r="69" spans="1:6">
      <c r="A69" s="4" t="s">
        <v>172</v>
      </c>
      <c r="D69" s="5" t="n">
        <v>3966199</v>
      </c>
      <c r="E69" s="5" t="n">
        <v>1431401</v>
      </c>
    </row>
    <row r="70" spans="1:6">
      <c r="A70" s="4" t="s">
        <v>173</v>
      </c>
      <c r="D70" s="4" t="s">
        <v>52</v>
      </c>
      <c r="E70" s="5" t="n">
        <v>208605</v>
      </c>
    </row>
    <row r="71" spans="1:6">
      <c r="A71" s="4" t="s">
        <v>174</v>
      </c>
      <c r="D71" s="5" t="n">
        <v>646098</v>
      </c>
      <c r="E71" s="5" t="n">
        <v>3615351</v>
      </c>
    </row>
    <row r="72" spans="1:6">
      <c r="A72" s="4" t="s">
        <v>175</v>
      </c>
      <c r="D72" s="4" t="s">
        <v>52</v>
      </c>
      <c r="E72" s="5" t="n">
        <v>2500</v>
      </c>
    </row>
    <row r="73" spans="1:6">
      <c r="A73" s="4" t="s">
        <v>176</v>
      </c>
      <c r="D73" s="4" t="s">
        <v>52</v>
      </c>
      <c r="E73" s="5" t="n">
        <v>324754</v>
      </c>
    </row>
    <row r="74" spans="1:6">
      <c r="A74" s="4" t="s">
        <v>177</v>
      </c>
      <c r="D74" s="4" t="s">
        <v>52</v>
      </c>
      <c r="E74" s="5" t="n">
        <v>6601</v>
      </c>
    </row>
    <row r="75" spans="1:6">
      <c r="A75" s="4" t="s">
        <v>178</v>
      </c>
      <c r="D75" s="5" t="n">
        <v>2000</v>
      </c>
      <c r="E75" s="4" t="s">
        <v>52</v>
      </c>
    </row>
    <row r="76" spans="1:6">
      <c r="A76" s="4" t="s">
        <v>64</v>
      </c>
      <c r="D76" s="5" t="n">
        <v>1209600</v>
      </c>
      <c r="E76" s="4" t="s">
        <v>52</v>
      </c>
    </row>
    <row r="77" spans="1:6">
      <c r="A77" s="4" t="s">
        <v>179</v>
      </c>
      <c r="D77" s="6" t="n">
        <v>12</v>
      </c>
      <c r="E77" s="4" t="s">
        <v>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0</v>
      </c>
    </row>
    <row r="3" spans="1:3">
      <c r="A3" s="3" t="s">
        <v>181</v>
      </c>
    </row>
    <row r="4" spans="1:3">
      <c r="A4" s="4" t="s">
        <v>182</v>
      </c>
      <c r="B4" s="6" t="n">
        <v>115000</v>
      </c>
      <c r="C4" s="6" t="n">
        <v>1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1:30:19Z</dcterms:created>
  <dcterms:modified xmlns:dcterms="http://purl.org/dc/terms/" xmlns:xsi="http://www.w3.org/2001/XMLSchema-instance" xsi:type="dcterms:W3CDTF">2019-11-27T11:30:19Z</dcterms:modified>
</cp:coreProperties>
</file>